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Business And Summary " sheetId="7" state="visible" r:id="rId7"/>
    <sheet xmlns:r="http://schemas.openxmlformats.org/officeDocument/2006/relationships" name="Accrued Compensation-Related Pa" sheetId="8" state="visible" r:id="rId8"/>
    <sheet xmlns:r="http://schemas.openxmlformats.org/officeDocument/2006/relationships" name="Advances Payable" sheetId="9" state="visible" r:id="rId9"/>
    <sheet xmlns:r="http://schemas.openxmlformats.org/officeDocument/2006/relationships" name="Convertible Notes-Related Parti" sheetId="10" state="visible" r:id="rId10"/>
    <sheet xmlns:r="http://schemas.openxmlformats.org/officeDocument/2006/relationships" name="Gain On Settlement Of Convertib" sheetId="11" state="visible" r:id="rId11"/>
    <sheet xmlns:r="http://schemas.openxmlformats.org/officeDocument/2006/relationships" name="Non-Redeemable Convertible Note" sheetId="12" state="visible" r:id="rId12"/>
    <sheet xmlns:r="http://schemas.openxmlformats.org/officeDocument/2006/relationships" name="Derivative Liability" sheetId="13" state="visible" r:id="rId13"/>
    <sheet xmlns:r="http://schemas.openxmlformats.org/officeDocument/2006/relationships" name="Stockholders' Deficienc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Accrued Compensation-Related 19" sheetId="19" state="visible" r:id="rId19"/>
    <sheet xmlns:r="http://schemas.openxmlformats.org/officeDocument/2006/relationships" name="Advances Payable (Tables)" sheetId="20" state="visible" r:id="rId20"/>
    <sheet xmlns:r="http://schemas.openxmlformats.org/officeDocument/2006/relationships" name="Convertible Notes-Related Par21" sheetId="21" state="visible" r:id="rId21"/>
    <sheet xmlns:r="http://schemas.openxmlformats.org/officeDocument/2006/relationships" name="Gain On Settlement Of Convert22" sheetId="22" state="visible" r:id="rId22"/>
    <sheet xmlns:r="http://schemas.openxmlformats.org/officeDocument/2006/relationships" name="Derivative Liability (Tables)" sheetId="23" state="visible" r:id="rId23"/>
    <sheet xmlns:r="http://schemas.openxmlformats.org/officeDocument/2006/relationships" name="Income Taxes (Tables)"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Accrued Compensation-Related 27" sheetId="27" state="visible" r:id="rId27"/>
    <sheet xmlns:r="http://schemas.openxmlformats.org/officeDocument/2006/relationships" name="Accrued Compensation-Related 28" sheetId="28" state="visible" r:id="rId28"/>
    <sheet xmlns:r="http://schemas.openxmlformats.org/officeDocument/2006/relationships" name="Advances Payable (Details)" sheetId="29" state="visible" r:id="rId29"/>
    <sheet xmlns:r="http://schemas.openxmlformats.org/officeDocument/2006/relationships" name="Convertible Notes-Related Par30" sheetId="30" state="visible" r:id="rId30"/>
    <sheet xmlns:r="http://schemas.openxmlformats.org/officeDocument/2006/relationships" name="Convertible Notes-Related Par31" sheetId="31" state="visible" r:id="rId31"/>
    <sheet xmlns:r="http://schemas.openxmlformats.org/officeDocument/2006/relationships" name="Gain On Settlement Of Convert32" sheetId="32" state="visible" r:id="rId32"/>
    <sheet xmlns:r="http://schemas.openxmlformats.org/officeDocument/2006/relationships" name="Derivative Liability (Details)" sheetId="33" state="visible" r:id="rId33"/>
    <sheet xmlns:r="http://schemas.openxmlformats.org/officeDocument/2006/relationships" name="Income Taxes (Schedule Of Defer" sheetId="34" state="visible" r:id="rId34"/>
    <sheet xmlns:r="http://schemas.openxmlformats.org/officeDocument/2006/relationships" name="Income Taxes (Schedule Of Incom" sheetId="35" state="visible" r:id="rId35"/>
    <sheet xmlns:r="http://schemas.openxmlformats.org/officeDocument/2006/relationships" name="Income Taxes (Schedule Of Recon" sheetId="36" state="visible" r:id="rId36"/>
    <sheet xmlns:r="http://schemas.openxmlformats.org/officeDocument/2006/relationships" name="Nature Of Business And Summar37" sheetId="37" state="visible" r:id="rId37"/>
    <sheet xmlns:r="http://schemas.openxmlformats.org/officeDocument/2006/relationships" name="Nature Of Business And Summar38" sheetId="38" state="visible" r:id="rId38"/>
    <sheet xmlns:r="http://schemas.openxmlformats.org/officeDocument/2006/relationships" name="Nature Of Business And Summar39" sheetId="39" state="visible" r:id="rId39"/>
    <sheet xmlns:r="http://schemas.openxmlformats.org/officeDocument/2006/relationships" name="Advances Payable (Narrative) (D" sheetId="40" state="visible" r:id="rId40"/>
    <sheet xmlns:r="http://schemas.openxmlformats.org/officeDocument/2006/relationships" name="Gain On Settlement Of Convert41" sheetId="41" state="visible" r:id="rId41"/>
    <sheet xmlns:r="http://schemas.openxmlformats.org/officeDocument/2006/relationships" name="Non-Redeemable Convertible No42" sheetId="42" state="visible" r:id="rId42"/>
    <sheet xmlns:r="http://schemas.openxmlformats.org/officeDocument/2006/relationships" name="Stockholders' Deficiency (Narra" sheetId="43" state="visible" r:id="rId43"/>
    <sheet xmlns:r="http://schemas.openxmlformats.org/officeDocument/2006/relationships" name="Income Taxes (Narrative) (Detai" sheetId="44" state="visible" r:id="rId44"/>
    <sheet xmlns:r="http://schemas.openxmlformats.org/officeDocument/2006/relationships" name="Subsequent Events (Narrative) (" sheetId="45" state="visible" r:id="rId45"/>
  </sheets>
  <definedNames/>
  <calcPr calcId="124519" fullCalcOnLoad="1"/>
</workbook>
</file>

<file path=xl/sharedStrings.xml><?xml version="1.0" encoding="utf-8"?>
<sst xmlns="http://schemas.openxmlformats.org/spreadsheetml/2006/main" uniqueCount="483">
  <si>
    <t>Document and Entity Information - USD ($)</t>
  </si>
  <si>
    <t>12 Months Ended</t>
  </si>
  <si>
    <t>Jun. 30, 2018</t>
  </si>
  <si>
    <t>Sep. 28, 2018</t>
  </si>
  <si>
    <t>Dec. 31, 2017</t>
  </si>
  <si>
    <t>Document And Entity Information</t>
  </si>
  <si>
    <t>Entity Registrant Name</t>
  </si>
  <si>
    <t>INTERNATIONAL LEADERS CAPITAL CORPORATION</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7</t>
  </si>
  <si>
    <t>Current assets:</t>
  </si>
  <si>
    <t>Cash and cash equivalents</t>
  </si>
  <si>
    <t>Prepaid expenses</t>
  </si>
  <si>
    <t>Lease deposit</t>
  </si>
  <si>
    <t xml:space="preserve"> </t>
  </si>
  <si>
    <t>Total current assets</t>
  </si>
  <si>
    <t>Office equipment</t>
  </si>
  <si>
    <t>Total assets</t>
  </si>
  <si>
    <t>Current Liabilities:</t>
  </si>
  <si>
    <t>Accounts payable and accrued liabilities</t>
  </si>
  <si>
    <t>Accrued compensation-related party</t>
  </si>
  <si>
    <t>Advances payable (including $151,066 and $36,000 due to related parties at June 30, 2018 and 2017, respectively)</t>
  </si>
  <si>
    <t>Convertible notes - related party, net of discount of $35,452 and $1,781 at June 30, 2018 and 2017, respectively</t>
  </si>
  <si>
    <t>Total current liabilities</t>
  </si>
  <si>
    <t>Non-redeemable convertible note - related party</t>
  </si>
  <si>
    <t>Stockholders' Deficiency :</t>
  </si>
  <si>
    <t>Preferred stock; par value $0.01; 48,900,000 shares authorized; no shares issued and outstanding; Series A Convertible Preferred Stock; par value $0.01; 1,000,000 shares authorized; no shares issued and outstanding; Series B Preferred Stock; par value $0.01; 100,000 shares authorized; 25,000 shares issued and outstanding at June 30, 2018 and 2017</t>
  </si>
  <si>
    <t>Common stock; par value $0.001; 750,000,000 shares authorized; 2,311,285 and 1,574,179 shares issued and outstanding at June 30, 2018 and 2017, respectively</t>
  </si>
  <si>
    <t>Additional paid-in capital</t>
  </si>
  <si>
    <t>Notes receivable</t>
  </si>
  <si>
    <t>Accumulated deficiency</t>
  </si>
  <si>
    <t>Total stockholders' deficiency</t>
  </si>
  <si>
    <t>Total liabilities and stockholders' deficiency</t>
  </si>
  <si>
    <t>Series A Convertible Preferred Stock [Member]</t>
  </si>
  <si>
    <t>Series B Preferred Stock [Member]</t>
  </si>
  <si>
    <t>Consolidated Balance Sheets (Parenthetical) - USD ($)</t>
  </si>
  <si>
    <t>Due to related parties included in current portion of advances</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evenue</t>
  </si>
  <si>
    <t>Operating costs:</t>
  </si>
  <si>
    <t>Compensation</t>
  </si>
  <si>
    <t>General and administrative</t>
  </si>
  <si>
    <t>Total operating expenses</t>
  </si>
  <si>
    <t>Loss from operations</t>
  </si>
  <si>
    <t>Other income (expense):</t>
  </si>
  <si>
    <t>Interest expense</t>
  </si>
  <si>
    <t>Private placement costs</t>
  </si>
  <si>
    <t>Change in fair value of derivative liabilities</t>
  </si>
  <si>
    <t>Other income</t>
  </si>
  <si>
    <t>Total other income (expense)</t>
  </si>
  <si>
    <t>Net loss</t>
  </si>
  <si>
    <t>Net loss per share - basic and diluted</t>
  </si>
  <si>
    <t>Weighted average number of common shares outstanding - basic and diluted</t>
  </si>
  <si>
    <t>Consolidated Statement Of Stockholders' Equity Deficiency - USD ($)</t>
  </si>
  <si>
    <t>Common Stock [Member]</t>
  </si>
  <si>
    <t>Additional Paid-in Capital [Member]</t>
  </si>
  <si>
    <t>Accumulated Deficit [Member]</t>
  </si>
  <si>
    <t>Note Receivable [Member]</t>
  </si>
  <si>
    <t>Total</t>
  </si>
  <si>
    <t>Balance common stock, shares at Jun. 30, 2016</t>
  </si>
  <si>
    <t>Balance preferred stock, shares at Jun. 30, 2016</t>
  </si>
  <si>
    <t>Balance, value at Jun. 30, 2016</t>
  </si>
  <si>
    <t>Beneficial conversion feature on issuance of convertible note payable-related party</t>
  </si>
  <si>
    <t>Gain on settlement of accrued compensation-related party treated as a capital contribution</t>
  </si>
  <si>
    <t>Shares issued for cash-related party, shares</t>
  </si>
  <si>
    <t>Shares issued for cash-related party, value</t>
  </si>
  <si>
    <t>Gain on settlement of convertible notes and accrued interest - related party treated as a capital contribution</t>
  </si>
  <si>
    <t>Fair value of shares issued for settlement of convertible notes and accrued interest - related party, value</t>
  </si>
  <si>
    <t>Balance common stock, shares at Jun. 30, 2017</t>
  </si>
  <si>
    <t>Balance preferred stock, shares at Jun. 30, 2017</t>
  </si>
  <si>
    <t>Balance, value at Jun. 30, 2017</t>
  </si>
  <si>
    <t>Fair value of shares issued for compensation</t>
  </si>
  <si>
    <t>Fair value of shares issued for settlement of convertible notes and accrued interest - related party, shares</t>
  </si>
  <si>
    <t>Rounding to effect reverse stock split</t>
  </si>
  <si>
    <t>Balance common stock, shares at Jun. 30, 2018</t>
  </si>
  <si>
    <t>Balance preferred stock, shares at Jun. 30, 2018</t>
  </si>
  <si>
    <t>Balance, value at Jun. 30, 2018</t>
  </si>
  <si>
    <t>Consolidated Statement Of Cash Flows - USD ($)</t>
  </si>
  <si>
    <t>Cash Flows from Operating Activities:</t>
  </si>
  <si>
    <t>Adjustments to reconcile net loss to net cash used in operating activities:</t>
  </si>
  <si>
    <t>Amortization of debt discount</t>
  </si>
  <si>
    <t>Change in fair value of derivative liability</t>
  </si>
  <si>
    <t>Accrued interest</t>
  </si>
  <si>
    <t>Changes in operating assets and liabilities:</t>
  </si>
  <si>
    <t>Accounts payable and accrued expenses</t>
  </si>
  <si>
    <t>Accrued compensation-related parties</t>
  </si>
  <si>
    <t>Net cash used in operating activities</t>
  </si>
  <si>
    <t>Cash Flows from Investing Activities:</t>
  </si>
  <si>
    <t>Purchase of office equipment</t>
  </si>
  <si>
    <t>Net cash used in investing activities</t>
  </si>
  <si>
    <t>Cash Flows from Financing Activities:</t>
  </si>
  <si>
    <t>Proceeds from convertible notes - related parties</t>
  </si>
  <si>
    <t>Payment made on convertible notes - related parties</t>
  </si>
  <si>
    <t>Advances from related parties</t>
  </si>
  <si>
    <t>Repayment of advances-related parties</t>
  </si>
  <si>
    <t>Proceeds from the issuance of common stock - related party</t>
  </si>
  <si>
    <t>Net cash provided by financing activities</t>
  </si>
  <si>
    <t>Net change in cash and cash equivalents</t>
  </si>
  <si>
    <t>Cash and cash equivalents, beginning of year</t>
  </si>
  <si>
    <t>Cash and cash equivalents, end of year</t>
  </si>
  <si>
    <t>SUPPLEMENTAL DISCLOSURES OF CASH FLOW INFORMATION</t>
  </si>
  <si>
    <t>Cash paid during period for: Interest paid</t>
  </si>
  <si>
    <t>Cash paid during period for: Income tax paid</t>
  </si>
  <si>
    <t>NON-CASH FINANCING ACTIVITIES</t>
  </si>
  <si>
    <t>Fair value of shares issued for settlement of convertible notes and accrued interest-related party</t>
  </si>
  <si>
    <t>Carrying value of derivative extinguished upon settlement of convertible notes and accrued interest-related party</t>
  </si>
  <si>
    <t>Derivative recorded as discount upon issuance of convertible notes-related party</t>
  </si>
  <si>
    <t>Beneficial conversion feature recorded as discount upon issuance of convertible notes-related party</t>
  </si>
  <si>
    <t>Gain on settlement of accrued compensation - related party</t>
  </si>
  <si>
    <t>Nature Of Business And Summary Of Significant Accounting Policies</t>
  </si>
  <si>
    <t>Organization, Consolidation and Presentation of Financial Statements [Abstract]</t>
  </si>
  <si>
    <t>Nature of Business and Summary of Significant Accounting Policies</t>
  </si>
  <si>
    <t>NOTE 1. NATURE OF BUSINESS AND SUMMARY OF SIGNIFICANT ACCOUNTING
POLICIES International Leaders Capital Corporation ("the
Company") was organized under the laws of the State of Nevada on May 21, 2009. The Company was established as part of the
Chapter 11 reorganization of AP Corporate Services, Inc. On May 28, 2017, Star Century Entertainment
Corporation, a shareholder of the Company, agreed to sell 25,000 shares of the Company’s Series B preferred shares, representing
approximately 99% of the voting control of the Company, to ILC Holdings, LLC and the Company experienced a change in control. Cihan
Huang is the managing member of ILC Holdings, LLC. On December 1, 2017, ILC Holdings, LLC sold the 25,000 shares of the Company’s
Series B Preferred Stock to Cihan Huang. Effective August 2, 2017, the Company’s
Board of Directors and a majority of the shareholders of the Company amended the Company’s Articles of Incorporation to (i)
change the name of the Company to International Leaders Capital Corporation and (ii) effect a 1-for-50 reverse common stock split.
All common stock share and per-share amounts for all periods presented in these consolidated financial statements have been adjusted
retroactively to reflect the reverse stock split. On December 1, 2017, the Company purchased
International Leadership Center Holdings Limited (“ILC”) for $2,500. ILC has two subsidiaries, Hong Kong ILC Business
Services and Shenzhen Qian Chuang Hui Technology Incubator Limited (“Shenzhen QCH Incubator”). Prior to December 1,
2017, ILC or its subsidiaries did not have any operations and the purchase price of $2,500 was expensed. In April 2018, ILC through
its subsidiary Shenzhen QCH Incubator, leased an office space in Shenzhen, Peoples Republic of China (“ PRC”) and purchased
some office equipment to be used in future planned operations. As of June 30, 2018, the Company, and ILC and its subsidiaries,
have not commenced their planned principal operations and are in the process of setting up a consultancy business. The Company plans to operate as a financial
services firm which will provide consulting services for businesses and training programs for general investors. The Company anticipates
earning revenues from business training and consulting, and jointly investing in projects and ventures for companies which it consults
with. The Company’s administrative headquarters are in Las Vegas, Nevada with planned operations in the PRC. GOING CONCERN The accompanying consolidated financial statements
have been prepared assuming the Company will continue as a going concern, which contemplates the realization of assets and satisfaction
of liabilities in the normal course of business. During the year ended June 30, 2018, the Company incurred a net loss of $601,364
and used cash in operating activities of $276,699, and at June 30, 2018, had a stockholders’ deficiency of $676,547. These
factors, among others, raise substantial doubt about the Company’s ability to continue as a going concern within one year
of the date that the consolidated financial statements are issued. The Company’s consolidated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PRINCIPLES OF CONSOLIDATION The consolidated financial statements include
the accounts of the Company and its wholly owned subsidiaries, International Leadership Center Holdings Limited, Hong Kong ILC
Business Services Limited and Shenzhen Qian Chuang Hui Technology Incubator Limited. All intercompany transactions and balances
have been eliminated in consolidation.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The more significant estimates and assumptions by management
include, among others, impairment analysis of long-term assets, the valuation allowance for deferred tax assets. the assumptions
used in the valuation of derivative liabilities, the assumptions used in valuing share-based instruments issued for services, and
the accrual of potential liabilities. Actual results may differ from those estimates. CASH AND CASH EQUIVALENTS Investments with original maturities of three
months or less are considered to be cash equivalents. At June 30, 2018, cash and cash equivalents
was denominated in the following currencies: $1,878 was denominated in United States Dollars, $1,363 was denominated in Hong Kong
dollars, and $4,876 was denominated in Chinese Renminbi $4,876. At June 30, 2017, $92,004 was denominated in United States Dollars. REVENUE Revenue is recognized when the price is fixed
or determinable, persuasive evidence of an arrangement exists, the service has been delivered, and collectability is reasonably
assured. For the years ended June 30, 2018 and 2017, the Company did not have any revenue. PROPERTY AND EQUIPMENT Property and equipment is sta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Office furniture and equipment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June 30, 2018, the
Company determined there were no indicators of impairment of its property and equipment.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plans to conduct businesses in
Hong Kong and China and plans to file separate tax returns in these jurisdictions that will be subject to examination by foreign
tax authorities.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June 30, 2018 and 2017, we excluded the outstanding common stock
equivalents summarized below as their effect would have been anti-dilutive:
June 30, 2018 June 30, 2017
Common stock issuable upon conversion of convertible and non-redeemable convertible notes payable 8,262,196 5,378,010
Common stock issuable upon conversion of accrued compensation 149,103 240,821
Total 8,411,299 5,618,831 FOREIGN CURRENCY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Chinese Renminbi (“RMB”), and Hong Kong Dollars (“HK$”), which is also the respective functional
currency of the subsidiaries.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six months ended
2018 2017
Period-end RMB : US$1 exchange rate 6.62 6.78
Period-average RMB : US$1 exchange rate 6.38 6.85
Period-end / average HK$ : US$1 exchange rate 7.75 7.75 COMPREHENSIVE INCOME Comprehensive income is defined as the change
in equity of a business enterprise during a period from transactions and other events and circumstances from non-owner sources.
The Company’s accumulated other comprehensive income will consist of cumulative foreign currency translation adjustments. STOCK-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 SEGMENTS The Company operates in one segment for its
planned consultanc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CONCENTRATIONS At June 30, 2018, the Company’s assets
include $62,932 of assets that are located in the PRC. At June 30, 2017, there were no assets located in the PRC. ECONOMIC AND POLITICAL RISKS The Company’s planned operations in the
PRC will b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RECENT ACCOUNTING
PRONOUNCEMENTS In May 2014, the Financial Accounting Standards
Board (FASB) issued Accounting Standards Update (ASU) No. 2014-09, Revenue from Contracts with Customers (Topic 606).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ccrued Compensation-Related Parties</t>
  </si>
  <si>
    <t>Compensation Related Costs [Abstract]</t>
  </si>
  <si>
    <t>NOTE 2. ACCRUED COMPENSATION-RELATED PARTIES A summary of accrued compensation-related parties
as of June 30, 2018 and 2017 is as follows:
June 30, June 30,
Accrued compensation, CEO (a) $ 52,000 $ 4,000
Accrued compensation, shareholder/consultant (b) 249,322 251,821
$ 301,322 $ 255,821
(a)
Effective June 1, 2017, the Company entered
in an employment agreement with its Chief Executive Officer for annual compensation of $24,000. The executive has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At June 30, 2017,
accrued compensation due to the executive was $4,000. For the year ended June 30, 2018, compensation expense of $48,000 was recorded,
including $24,000 accrual of annual compensation and $24,000 accrual for the fair value that could be paid in shares of common
stock related to this employment agreement. At June 30, 2018 the accrued compensation due to the executive was $52,000, which if
the executive elected to be paid in shares of common stock, would result in the issuance of 27,808 of the Company’s common
stock.
(b)
In April 2017, a consulting agreement was signed
between a shareholder/consultant and the Company. Pursuant to this agreement, the Company agreed to pay $7,500 per month in cash
for consulting services through December 31, 2017, and month to month thereafter. At June 30, 2017, the accrued compensation under
this agreement was $15,000. During the year ended June 30, 2018, compensation of $90,000 was accrued, and $82,500 of the accrued
compensation was paid. At June 30, 2018, accrued compensation due to the shareholder/consultant under this agreement was $22,500. At June 30, 2018 and 2017, the Company also
owed the shareholder/consultant $226,822 and $236,821, respectively, related to a consulting contract that had terminated in April
2017. Pursuant to the terms of that agreement, the shareholder/consultant has the option to accept shares of the Company’s
common stock in lieu of cash based on a 50% discount to the average stock price, as defined. At June 30, 2018, if the shareholder/consultant
elected to be paid in shares of common stock, it would result in the issuance of 121,295 shares of the Company’s common stock.
Subsequent to June 30, 2018, the shareholder/consultant agreed to settle the amounts owed to him under the both consulting agreements
aggregating $249,322 (See Note 10).</t>
  </si>
  <si>
    <t>Advances Payable</t>
  </si>
  <si>
    <t>Notes to Financial Statements</t>
  </si>
  <si>
    <t>NOTE 3. ADVANCES PAYABLE The Company from time to time borrows from
its principal shareholders, or others, to pay expenses such as filing fees, accounting fees and legal fees. These advances are
non-interest bearing, unsecured, and generally due upon demand. At June 30, 2018 and 2017, the Company was obligated for the following
advances:
June 30, June 30,
Advances due to CEO $ 119,865 $ —
Advances due to director 6,201 —
Advances due to shareholder/consultant 25,000 36,000
Advances due to unrelated parties 54,390 54,390
$ 205,456 $ 90,390 Subsequent to June 30, 2018, the advances due
to shareholder of $25,000 and advances due to unrelated parties of $54,390 were settled (See Note 10).</t>
  </si>
  <si>
    <t>Convertible Notes-Related Parties</t>
  </si>
  <si>
    <t>Debt Disclosure [Abstract]</t>
  </si>
  <si>
    <t>NOTE 4. CONVERTIBLE NOTES-RELATED PARTIES A summary of convertible notes payable-related
party as of June 30, 2018 and 2017 is as follows:
June 30, June 30,
Convertible notes payable-related party (a) $ 75,381 $ 216,738
Convertible notes payable-ILC Holdings (b) 40,727 —
Unamortized note discounts (35,452 ) (1,781 )
$ 80,656 $ 214,957
(a)
Convertible notes-related
party are unsecured, accrue interest at 10% per annum, and are due from January 2019 through November 2019. These notes are convertible
into shares of the Company’s common stock at a conversion price ranging from of $0.01 per share to $0.10 per share. At June
30, 2017, principal and accrued interest totaled $216,738. During the year ended June 30, 2018, the Company paid $150,000 of principal
and interest, and accrued interest of $8,643 was added to principal. At June 30, 2018, principal and accrued interest totaled $75,381.
At June 30, 2018 and 2017, these convertible notes-related parties are convertible into 3,325,829 and 4,514,410 shares of common
stock, respectively. At June 30, 2017, the unamortized discount on these convertible notes-related parties was $1,781. During the
year ended June 30, 2018, $1,781 of discount was amortized and included in interest expense. At June 30, 2018, the unamortized
discount on these convertible notes-related parties is $0 Subsequent to June 30, 2018, the convertible
notes payable-related party of $75,381 were settled (See Note 10).
(b)
In April 2018, the Company issued two convertible
notes to ILC Holdings, an entity controlled by the Company’s CEO, for $30,000 and $10,000, respectively. The convertible
notes were unsecured, accrued interest at 8% per annum, and are due on April 1, 2020 and April 26, 2020, respectively. At June
30, 2018, $727 of accrued interest was added to principal and the total outstanding balance of these notes amounted to $40,727,
and is convertible into 4,072,767 shares of common stock. The Company determined that the notes contained
a beneficial conversion feature of $40,000 since the market price of the Company’s common stock were higher than the conversion
price of the notes when they were issued. The beneficial conversion feature of $40,000 was recorded as debt discount to be amortized
over the term of the notes or in full upon the conversion of the corresponding notes. During the year ended June 30, 2018, $4,548
of discount was amortized, and at June 30, 2018, and the unamortized note discount was $35,452.</t>
  </si>
  <si>
    <t>Gain On Settlement Of Convertible Notes - Related Party</t>
  </si>
  <si>
    <t>Gain on Settlement of Convertible Notes - Related Party</t>
  </si>
  <si>
    <t>NOTE 5. GAIN ON SETTLEMENT OF CONVERTIBLE NOTES-RELATED
PARTY On August 16, 2017 and October 4, 2017,
the Company issued two convertible notes to ILC Holdings for $100,000 and $50,000, respectively. Cihan Huang, the CEO and
controlling shareholder of the Company, is the managing and controlling member of ILC Holdings. The convertible notes were
unsecured, accrued interest at 8% per annum, and were due on August 15, 2018 and October 3, 2018, respectively. Per the terms of each convertible note, ILC
Holdings has the option, on or before December 31, 2017, to accept shares of the Company’s common stock in lieu of cash based
on dividing (i) the principal balance plus accrued interest by (ii) 50% of the average of the lowest 5 trading days closing bid
prices in the 10 trading days immediately preceding any such conversion. The conversion feature results in there being no explicit
limit on the number of shares that may be required to be issued and accordingly the Company cannot assert it will have sufficient
shares to settle the arrangement. Hence the conversion features were bifurcated and accounted for as derivative liabilities (See
Note 7). The Company determined that upon issuance of
the convertible note, the initial fair value of the embedded conversion features was $347,436, of which $150,000 was recorded as
debt discount offsetting the face amount of the convertible notes, and the balance of $197,436 was recorded as private placement
costs. On November 18, 2017, ILC Holdings elected
to convert the two notes aggregating $150,000 plus interest of $2,586 (total of $152,586) into 554,859 shares of the Company’s
common stock at a conversion price of $0.275 per share. On the date of conversion, the closing price of the Company’s common
stock was $0.55 per share, or total fair value of shares of $305,172. The Company followed the general extinguishment model to
record the settlement of the debt. The debt and accrued interest of $152,587, an unamortized discount of $97,000, and the bifurcated
conversion option derivatives after a final mark-up to $350,373, were removed at their carrying amounts and the shares issued were
measured at their fair value of $305,172. The difference of $100,788 was recorded as gain on settlement of debt:
For the year ended
Carrying amount of debt that was settled 152,587
Carrying amount of unamortized discount on debt that was settled (97,000 )
Carrying amount of embedded derivative extinguished on settlement of debt 350,373
Subtotal 405,959
Fair value of shares issued for settlement of debt (305,172 )
Gain on settlement of debt 100,788 As the convertible notes were issued to ILC
Holdings, which is controlled by the CEO and controlling shareholder of the Company, the gain on settlement was recorded as related
party capital contribution on the accompanying statement of stockholders’ deficiency for the year ended June 30, 2018.</t>
  </si>
  <si>
    <t>Non-Redeemable Convertible Note-Related Party</t>
  </si>
  <si>
    <t>NOTE 6. NON-REDEEMABLE CONVERTIBLE NOTE-RELATED
PARTY Non-redeemable convertible note-related party
is secured by all the assets of the Company, accrued interest at 20% per annum through June 30, 2016, and is non-interest bearing
thereafter, and is due August 1, 2019. The Company may prepay the note in readily available funds at any time prior to the maturity
date. The Company has the right to convert the note into shares of the Company’s common stock at any time prior to the maturity
date at a fixed price of $0.05 per share of common stock. At June 30, 2018, principal and accrued interest totaled $43,180, and
are convertible into 863,600 shares of common stock. As it is the Company’s choice to convert the note into shares of the
Company’s common stock or to pay the note in cash, the note is presented below current liabilities on the accompanying balance
sheets. Subsequent to June 30, 2018, the Non-redeemable convertible note and accrued interest were settled (See Note 10).</t>
  </si>
  <si>
    <t>Derivative Liability</t>
  </si>
  <si>
    <t>NOTE 7. DERIVATIVE LIABILITY Under authoritative guidance issued by the
FASB debt instruments, which do not have fixed settlement provisions, are deemed to be derivative instruments. The conversion feature
of the convertible notes to ILC Holdings (see Note 5) results in there being no explicit limit on the number of shares that may
be required to be issued and accordingly the company cannot assert it will have sufficient shares to settle the arrangement. Hence
the conversion features were bifurcated and accounted for as derivative liabilities The Company determined that upon issuance of
the convertible notes, the initial fair value of the embedded conversion features was $347,436, of which $150,000 was recorded
as debt discount and the remainder of $197,436 was recorded as private placement costs. On November 18, 2017, ILC Holdings elected
to convert the two notes aggregating $150,000 plus interest of $2,586 into 554,859 shares of the Company’s common stock.
Upon conversion, the derivative was re-measured and the resulting fair value of $350,373 was recorded as part of the gain on settlement
of debt (See Note 5). The derivative liability was valued at the
following dates using a probability weighted Black-Scholes-Merton model with the following assumptions:
November 18, (settlement) October 4, (issuance) August 16, (issuance)
Risk free interest rate 1.08 % 1.08 % 1.08 %
Expected volatility 520 % 223 % 282 %
Dividend yield 0 % 0 % 0 %
Expected life 0.12 years 0.24 years 0.38 years The risk-free interest rate was based on rates
established by the Federal Reserve Bank. The Company used its own historical stock volatility as the estimated volatility. The
expected life of the conversion feature of the notes was based on the remaining contractual terms of the financial instruments.
The expected dividend yield was based on the fact that the Company has not customarily paid dividends to its common stockholders
in the past and does not expect to pay dividends to its common stockholders in the future.</t>
  </si>
  <si>
    <t>Stockholders' Deficiency</t>
  </si>
  <si>
    <t>Stockholders' Equity Note [Abstract]</t>
  </si>
  <si>
    <t>NOTE 8. STOCKHOLDERS' DEFICIENCY Increase in Authorized Shares Effective June 29, 2018, the Company increased
authorized shares from 300,000,000 shares to 800,000,000 shares. The capital stock of the Company is divided into two classes:
(1) Common Stock in the amount of 750,000,000 shares, having par value of $0.001 each, and (2) Preferred Stock in the amount of
50,000,000 shares, having par value of $0.01 each. Series B Preferred stock The holders of Series B Preferred stock are
entitled to vote together with the holders of common stock, as a single class, upon all matters submitted to holders of common
stock for a vote. Each share of Series B Preferred Stock has the voting power of 5,000 shares of common stock. The Series B Preferred
stock is not convertible into common stock. In the event of any liquidation, dissolution or winding up of the Company, Series B
Preferred stock shall have a liquidation preference to the common stock in the amount of par value per share. During the year ended June 30, 2017, Star Century
Entertainment Corporation agreed to sell 25,000 shares of the Company’s Series B preferred shares to ILC Holding, an unrelated
third party (see Note 1). On December 1, 2017, ILC Holdings sold the 25,000 shares of the Company’s Series B Preferred Stock
to Cihan Huang, the Chief Executive Officer of the Company, and controlling member of ILC Holdings. Common stock On November 18, 2017, the Company issued 181,818
shares of common stock to ILC Holdings for cash proceeds of $50,000 ($0.275 per share). Cihan Huang, the CEO of the Company, is
the managing member of ILC Holdings. The closing price of the Company shares of common stock on November 18, 2017 was $0.55 per
share. Pursuant to generally accepted accounting principles related to share-based payment arrangements with employees, the Company
recorded compensation costs of $50,000 to account for the difference between the purchase price $0.275 per share and the closing
price of $0.55 per share on the issuance of the 181,818 shares. On November 18, 2017, the Company issued 554,859
shares of common stock to ILC Holdings to settle convertible notes and accrued interest (See Note 5). During the year ended June 30, 2017, the Company
issued 200,000 shares of common stock for cash proceeds of $100,000. Additional paid-in capital At December 31, 2016, accrued compensation
due to the three former executives totaled $1,380,117. Effective December 31, 2016, the three former executives agreed to forgive
the $1,380,117, and to also terminate their employment agreements. Accordingly, at June 30, 2017, the total due to the three former
executives for accrued compensation was zero. The Company determined that based on the related party nature of the settlement,
the gain on settlement of accrued compensation of $1,380,117 was treated as a capital contribution and recorded as a credit to
additional paid-in capital.</t>
  </si>
  <si>
    <t>Income Taxes</t>
  </si>
  <si>
    <t>Income Tax Disclosure [Abstract]</t>
  </si>
  <si>
    <t>NOTE 9.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d no income tax expense due to
operating loss incurred for the years ended June 30, 2018 and 2017. The tax effects of temporary differences and
tax loss and credit carry forwards that give rise to significant portions of deferred tax assets and liabilities at June 30, 2018
and 2017 are comprised of the following:
Year Ended Year Ended
Deferred tax assets:
Share-based compensation 73,775 86,979
Net-operating loss carryforward $ 539,114 $ 773,688
Total deferred tax assets 612,889 860,667
Valuation allowance (612,889 ) (860,667 )
Deferred tax assets, net of allowance $ — $ —
Year Ended Year Ended
Federal
Current $ — $ —
Deferred 61,249 272,299
State
Current — —
Deferred — —
Change in valuation allowance (61,249 ) (272,299 )
Income tax provision $ — $ — During the ended June 30, 2018, the deferred
tax asset was decreased by approximately $296,000 for the reduction in the enacted U.S Federal corporate tax rate to 21% in 2018. At June 30, 2018, the Company had net operating
loss carry forwards for federal tax purposes of approximately $2.5 million which expires in years 2030 through 2038. It appears
that the Company had generated net operating losses, since 2010, which the Company’s preliminary analysis indicates would
be subject to significant limitations pursuant to Internal Revenue Code Section 382.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provided a valuation allowance for the full
amount of the deferred tax assets at June 30, 2018. The expected tax expense (benefit) based on
the U.S. federal statutory rate is reconciled with actual tax expense (benefit) as follows:
Year Ended Year Ended
Statutory Federal Income Tax Rate 28 % 35 %
Nontaxable permanent differences 31 % 27 %
Change in valuation allowance (59 %) (62 %)
Income tax provision $ — $ —</t>
  </si>
  <si>
    <t>Subsequent Events</t>
  </si>
  <si>
    <t>Subsequent Events [Abstract]</t>
  </si>
  <si>
    <t>NOTE 10. SUBSEQUENT EVENTS In July 2018 and August 2018, the
Company issued 247,000,000 shares of common stock for cash proceeds of $247,000 ($0.001 per share). 66,802,163 shares of
common stock were issued to the Company’s CEO, 33,992,000 were issued to the Company’s COO, 72,500,000 shares of
common stock were issued to 7 individuals other than the Company’s CEO that are members of ILC Holdings, LLC, and
73,705,837 shares of common stock were issued to 90 other individuals. The Company is currently analyzing the accounting for
these transactions. On August 15, 2018, the Company issued 75,000
shares of common stock for services. At June 30, 2018 the Company owed $137,790
to various unrelated parties, made up of accounts payable of $83,400, and advances payable to unrelated parties of $54,390. Subsequent
to June 30, 2018, the Company settled the total liabilities of $137,790 for cash payments of $106,000. The resulting gain of $31,790
will be recorded as a gain on settlement of debt. At June 30, 2018 the Company owed $392,883
to a related party stockholder/consultant, made up of accrued consulting fees of $249,322, convertible notes and accrued interest
payable of $75,381, non-redeemable note and accrued interest payable of $43,180, and advances due of $25,000. Subsequent to June
30, 2018, the Company settled the total liabilities of $392,883 for a cash payment of $126,322. The resulting gain on settlement
of debt-related party of $266,561 will be recorded as a capital contribution.</t>
  </si>
  <si>
    <t>Nature Of Business And Summary Of Significant Accounting Policies (Policies)</t>
  </si>
  <si>
    <t>Going Concern</t>
  </si>
  <si>
    <t>GOING CONCERN The accompanying consolidated financial statements
have been prepared assuming the Company will continue as a going concern, which contemplates the realization of assets and satisfaction
of liabilities in the normal course of business. During the year ended June 30, 2018, the Company incurred a net loss of $601,364
and used cash in operating activities of $276,699, and at June 30, 2018, had a stockholders’ deficiency of $676,547. These
factors, among others, raise substantial doubt about the Company’s ability to continue as a going concern within one year
of the date that the consolidated financial statements are issued. The Company’s consolidated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Principles of Consolidation</t>
  </si>
  <si>
    <t>PRINCIPLES OF CONSOLIDATION The consolidated financial statements include
the accounts of the Company and its wholly owned subsidiaries, International Leadership Center Holdings Limited, Hong Kong ILC
Business Services Limited and Shenzhen Qian Chuang Hui Technology Incubator Limited. All intercompany transactions and balances
have been eliminated in consolidation.</t>
  </si>
  <si>
    <t>Estimates</t>
  </si>
  <si>
    <t>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The more significant estimates and assumptions by management
include, among others, impairment analysis of long-term assets, the valuation allowance for deferred tax assets. the assumptions
used in the valuation of derivative liabilities, the assumptions used in valuing share-based instruments issued for services, and
the accrual of potential liabilities. Actual results may differ from those estimates.</t>
  </si>
  <si>
    <t>Cash and Cash Equivalents</t>
  </si>
  <si>
    <t>CASH AND CASH EQUIVALENTS Investments with original maturities of three
months or less are considered to be cash equivalents. At June 30, 2018, cash and cash equivalents
was denominated in the following currencies: $1,878 was denominated in United States Dollars, $1,363 was denominated in Hong Kong
dollars, and $4,876 was denominated in Chinese Renminbi $4,876. At June 30, 2017, $92,004 was denominated in United States Dollars.</t>
  </si>
  <si>
    <t>REVENUE Revenue is recognized when the price is fixed
or determinable, persuasive evidence of an arrangement exists, the service has been delivered, and collectability is reasonably
assured. For the years ended June 30, 2018 and 2017, the Company did not have any revenue.</t>
  </si>
  <si>
    <t>Property and Equipment</t>
  </si>
  <si>
    <t>PROPERTY AND EQUIPMENT Property and equipment is sta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Office furniture and equipment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June 30, 2018, the
Company determined there were no indicators of impairment of its property and equipment.</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plans to conduct businesses in
Hong Kong and China and plans to file separate tax returns in these jurisdictions that will be subject to examination by foreign
tax authorities.</t>
  </si>
  <si>
    <t>Loss Per Share</t>
  </si>
  <si>
    <t xml:space="preserve">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June 30, 2018 and 2017, we excluded the outstanding common stock
equivalents summarized below as their effect would have been anti-dilutive:
June 30, 2018 June 30, 2017
Common stock issuable upon conversion of convertible and non-redeemable convertible notes payable 8,262,196 5,378,010
Common stock issuable upon conversion of accrued compensation 149,103 240,821
Total 8,411,299 5,618,831 </t>
  </si>
  <si>
    <t>Foreign Currency Translation</t>
  </si>
  <si>
    <t xml:space="preserve">FOREIGN CURRENCY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the Chinese Renminbi (“RMB”), and Hong Kong Dollars (“HK$”), which is also the respective functional
currency of the subsidiaries.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six months ended
2018 2017
Period-end RMB : US$1 exchange rate 6.62 6.78
Period-average RMB : US$1 exchange rate 6.38 6.85
Period-end / average HK$ : US$1 exchange rate 7.75 7.75 </t>
  </si>
  <si>
    <t>Comprehensive Income</t>
  </si>
  <si>
    <t>COMPREHENSIVE INCOME Comprehensive income is defined as the change
in equity of a business enterprise during a period from transactions and other events and circumstances from non-owner sources.
The Company’s accumulated other comprehensive income will consist of cumulative foreign currency translation adjustments.</t>
  </si>
  <si>
    <t>Stock-Based Compensation</t>
  </si>
  <si>
    <t>STOCK-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t>
  </si>
  <si>
    <t>Segments</t>
  </si>
  <si>
    <t>SEGMENTS The Company operates in one segment for its
planned consultanc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Concentrations</t>
  </si>
  <si>
    <t>CONCENTRATIONS At June 30, 2018, the Company’s assets
include $62,932 of assets that are located in the PRC. At June 30, 2017, there were no assets located in the PRC.</t>
  </si>
  <si>
    <t>Economic and Political Risk</t>
  </si>
  <si>
    <t>ECONOMIC AND POLITICAL RISKS The Company’s planned operations in the
PRC will b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Recent Accounting Pronouncements</t>
  </si>
  <si>
    <t>RECENT ACCOUNTING
PRONOUNCEMENTS In May 2014, the Financial Accounting Standards
Board (FASB) issued Accounting Standards Update (ASU) No. 2014-09, Revenue from Contracts with Customers (Topic 606).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Business And Summary Of Significant Accounting Policies (Tables)</t>
  </si>
  <si>
    <t>Earnings Per Share [Abstract]</t>
  </si>
  <si>
    <t>Schedule of Antidilutive Securities Excluded from Computation of Earnings per Share</t>
  </si>
  <si>
    <t xml:space="preserve">At June 30, 2018 and 2017, we excluded the outstanding common stock
equivalents summarized below as their effect would have been anti-dilutive:
June 30, 2018 June 30, 2017
Common stock issuable upon conversion of convertible and non-redeemable convertible notes payable 8,262,196 5,378,010
Common stock issuable upon conversion of accrued compensation 149,103 240,821
Total 8,411,299 5,618,831 </t>
  </si>
  <si>
    <t>Schedule of Translation of Amounts from the Local Currencies</t>
  </si>
  <si>
    <t xml:space="preserve">Translation of amounts from the local currencies
of the Company into US$ has been made at the following exchange rates for the respective periods:
As of and for the six months ended
2018 2017
Period-end RMB : US$1 exchange rate 6.62 6.78
Period-average RMB : US$1 exchange rate 6.38 6.85
Period-end / average HK$ : US$1 exchange rate 7.75 7.75 </t>
  </si>
  <si>
    <t>Accrued Compensation-Related Parties (Tables)</t>
  </si>
  <si>
    <t>Accrued Compensation-related Parties</t>
  </si>
  <si>
    <t>Summary of Accrued Compensation-Related Parties</t>
  </si>
  <si>
    <t>A summary of accrued compensation-related parties
as of June 30, 2018 and 2017 is as follows:
June 30, June 30,
Accrued compensation, CEO (a) $ 52,000 $ 4,000
Accrued compensation, shareholder/consultant (b) 249,322 251,821
$ 301,322 $ 255,821
(a)
Effective June 1, 2017, the Company entered
in an employment agreement with its Chief Executive Officer for annual compensation of $24,000. The executive has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At June 30, 2017,
accrued compensation due to the executive was $4,000. For the year ended June 30, 2018, compensation expense of $48,000 was recorded,
including $24,000 accrual of annual compensation and $24,000 accrual for the fair value that could be paid in shares of common
stock related to this employment agreement. At June 30, 2018 the accrued compensation due to the executive was $52,000, which if
the executive elected to be paid in shares of common stock, would result in the issuance of 27,808 of the Company’s common
stock.
(b)
In April 2017, a consulting agreement was signed
between a shareholder/consultant and the Company. Pursuant to this agreement, the Company agreed to pay $7,500 per month in cash
for consulting services through December 31, 2017, and month to month thereafter. At June 30, 2017, the accrued compensation under
this agreement was $15,000. During the year ended June 30, 2018, compensation of $90,000 was accrued, and $82,500 of the accrued
compensation was paid. At June 30, 2018, accrued compensation due to the shareholder/consultant under this agreement was $22,500. At June 30, 2018 and 2017, the Company also
owed the shareholder/consultant $226,822 and $236,821, respectively, related to a consulting contract that had terminated in April
2017. Pursuant to the terms of that agreement, the shareholder/consultant has the option to accept shares of the Company’s
common stock in lieu of cash based on a 50% discount to the average stock price, as defined. At June 30, 2018, if the shareholder/consultant
elected to be paid in shares of common stock, it would result in the issuance of 121,295 shares of the Company’s common stock.
Subsequent to June 30, 2018, the shareholder/consultant agreed to settle the amounts owed to him under the both consulting agreements
aggregating $249,322 (See Note 10).</t>
  </si>
  <si>
    <t>Advances Payable (Tables)</t>
  </si>
  <si>
    <t>Schedule of Advances Payable</t>
  </si>
  <si>
    <t xml:space="preserve">At June 30, 2018 and 2017, the Company was obligated for the following
advances:
June 30, June 30,
Advances due to CEO $ 119,865 $ —
Advances due to director 6,201 —
Advances due to shareholder/consultant 25,000 36,000
Advances due to unrelated parties 54,390 54,390
$ 205,456 $ 90,390 </t>
  </si>
  <si>
    <t>Convertible Notes-Related Parties (Tables)</t>
  </si>
  <si>
    <t>Convertible Notes-related Parties</t>
  </si>
  <si>
    <t>Summary of Convertible Notes Payable - Related Party</t>
  </si>
  <si>
    <t>A summary of convertible notes payable-related
party as of June 30, 2018 and 2017 is as follows:
June 30, June 30,
Convertible notes payable-related party (a) $ 75,381 $ 216,738
Convertible notes payable-ILC Holdings (b) 40,727 —
Unamortized note discounts (35,452 ) (1,781 )
$ 80,656 $ 214,957
(a)
Convertible notes-related
party are unsecured, accrue interest at 10% per annum, and are due from January 2019 through November 2019. These notes are convertible
into shares of the Company’s common stock at a conversion price ranging from of $0.01 per share to $0.10 per share. At June
30, 2017, principal and accrued interest totaled $216,738. During the year ended June 30, 2018, the Company paid $150,000 of principal
and interest, and accrued interest of $8,643 was added to principal. At June 30, 2018, principal and accrued interest totaled $75,381.
At June 30, 2018 and 2017, these convertible notes-related parties are convertible into 3,325,829 and 4,514,410 shares of common
stock, respectively. At June 30, 2017, the unamortized discount on these convertible notes-related parties was $1,781. During the
year ended June 30, 2018, $1,781 of discount was amortized and included in interest expense. At June 30, 2018, the unamortized
discount on these convertible notes-related parties is $0 Subsequent to June 30, 2018, the convertible
notes payable-related party of $75,381 were settled (See Note 10).
(b)
In April 2018, the Company issued two convertible
notes to ILC Holdings, an entity controlled by the Company’s CEO, for $30,000 and $10,000, respectively. The convertible
notes were unsecured, accrued interest at 8% per annum, and are due on April 1, 2020 and April 26, 2020, respectively. At June
30, 2018, $727 of accrued interest was added to principal and the total outstanding balance of these notes amounted to $40,727,
and is convertible into 4,072,767 shares of common stock. The Company determined that the notes contained
a beneficial conversion feature of $40,000 since the market price of the Company’s common stock were higher than the conversion
price of the notes when they were issued. The beneficial conversion feature of $40,000 was recorded as debt discount to be amortized
over the term of the notes or in full upon the conversion of the corresponding notes. During the year ended June 30, 2018, $4,548
of discount was amortized, and at June 30, 2018, and the unamortized note discount was $35,452.</t>
  </si>
  <si>
    <t>Gain On Settlement Of Convertible Notes-Related Party (Tables)</t>
  </si>
  <si>
    <t>Gain On Settlement Of Convertible Notes-related Party</t>
  </si>
  <si>
    <t>Summary of Gain on Settlement of Debt</t>
  </si>
  <si>
    <t xml:space="preserve">The difference of $100,788 was recorded as gain on settlement of debt:
For the year ended
Carrying amount of debt that was settled 152,587
Carrying amount of unamortized discount on debt that was settled (97,000 )
Carrying amount of embedded derivative extinguished on settlement of debt 350,373
Subtotal 405,959
Fair value of shares issued for settlement of debt (305,172 )
Gain on settlement of debt 100,788 </t>
  </si>
  <si>
    <t>Derivative Liability (Tables)</t>
  </si>
  <si>
    <t>Disclosure Convertible Note Derivative Liability Tables Abstract</t>
  </si>
  <si>
    <t>Schedule of Assumptions Used in Valuation of Derivative Liability</t>
  </si>
  <si>
    <t xml:space="preserve">The derivative liability was valued at the
following dates using a probability weighted Black-Scholes-Merton model with the following assumptions:
November 18, (settlement) October 4, (issuance) August 16, (issuance)
Risk free interest rate 1.08 % 1.08 % 1.08 %
Expected volatility 520 % 223 % 282 %
Dividend yield 0 % 0 % 0 %
Expected life 0.12 years 0.24 years 0.38 years </t>
  </si>
  <si>
    <t>Income Taxes (Tables)</t>
  </si>
  <si>
    <t>Disclosure Income Taxes Tables Abstract</t>
  </si>
  <si>
    <t>Schedule of Deferred Tax Assets and Liabilities</t>
  </si>
  <si>
    <t xml:space="preserve">The tax effects of temporary differences and
tax loss and credit carry forwards that give rise to significant portions of deferred tax assets and liabilities at June 30, 2018
and 2017 are comprised of the following:
Year Ended Year Ended
Deferred tax assets:
Share-based compensation 73,775 86,979
Net-operating loss carryforward $ 539,114 $ 773,688
Total deferred tax assets 612,889 860,667
Valuation allowance (612,889 ) (860,667 )
Deferred tax assets, net of allowance $ — $ — </t>
  </si>
  <si>
    <t>Schedule of Income Tax Provisions</t>
  </si>
  <si>
    <t xml:space="preserve"> Year Ended Year Ended
Federal
Current $ — $ —
Deferred 61,249 272,299
State
Current — —
Deferred — —
Change in valuation allowance (61,249 ) (272,299 )
Income tax provision $ — $ — </t>
  </si>
  <si>
    <t>Schedule of Reconciliation of Tax Rate for Expected Tax Expense (Benefit)</t>
  </si>
  <si>
    <t>The expected tax expense (benefit) based on
the U.S. federal statutory rate is reconciled with actual tax expense (benefit) as follows:
Year Ended Year Ended
Statutory Federal Income Tax Rate 28 % 35 %
Nontaxable permanent differences 31 % 27 %
Change in valuation allowance (59 %) (62 %)
Income tax provision $ — $ —</t>
  </si>
  <si>
    <t>Nature Of Business And Summary Of Significant Accounting Policies (Loss Per Share) (Details) - shares</t>
  </si>
  <si>
    <t>Antidilutive Securities Excluded from Computation of Earnings Per Share [Line Items]</t>
  </si>
  <si>
    <t>Antidilutive securities excluded from computation of earnings per share</t>
  </si>
  <si>
    <t>Common Stock Issuable Upon Conversion Of Convertible And Non-Redeemable Convertible Notes Payable [Member]</t>
  </si>
  <si>
    <t>Common Stock Issuable Upon Conversion Of Accrued Compensation [Member]</t>
  </si>
  <si>
    <t>Nature Of Business And Summary Of Significant Accounting Policies (Foreign Currency Translation) (Details)</t>
  </si>
  <si>
    <t>Jun. 30, 2018¥ / $$ / $</t>
  </si>
  <si>
    <t>Jun. 30, 2017¥ / $$ / $</t>
  </si>
  <si>
    <t>RMB [Member]</t>
  </si>
  <si>
    <t>Period-end / average RMB/HK : US$1 exchange rate</t>
  </si>
  <si>
    <t>Period-average RMB : US$1 exchange rate</t>
  </si>
  <si>
    <t>HKD [Member]</t>
  </si>
  <si>
    <t>Period-end / average RMB/HK : US$1 exchange rate | $ / $</t>
  </si>
  <si>
    <t>Accrued Compensation-Related Parties (Details) - USD ($)</t>
  </si>
  <si>
    <t>Accrued compensation</t>
  </si>
  <si>
    <t>Employment Agreement With A Chief Executive Officer [Member]</t>
  </si>
  <si>
    <t>[1]</t>
  </si>
  <si>
    <t>Consulting Agreement With A Shareholder / Consultant [Member]</t>
  </si>
  <si>
    <t>[2]</t>
  </si>
  <si>
    <t>Effective June 1, 2017, the Company entered in an employment agreement with its Chief Executive Officer for annual compensation of $24,000. The executive has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At June 30, 2017, accrued compensation due to the executive was $4,000. For the year ended June 30, 2018, compensation expense of $48,000 was recorded, including $24,000 accrual of annual compensation and $24,000 accrual for the fair value that could be paid in shares of common stock related to this employment agreement. At June 30, 2018 the accrued compensation due to the executive was $52,000, which if the executive elected to be paid in shares of common stock, would result in the issuance of 27,808 of the Company?s common stock.</t>
  </si>
  <si>
    <t>In April 2017, a consulting agreement was signed between a shareholder/consultant and the Company. Pursuant to this agreement, the Company agreed to pay $7,500 per month in cash for consulting services through December 31, 2017, and month to month thereafter. At June 30, 2017, the accrued compensation under this agreement was $15,000. During the year ended June 30, 2018, compensation of $90,000 was accrued, and $82,500 of the accrued compensation was paid. At June 30, 2018, accrued compensation due to the shareholder/consultant under this agreement was $22,500.At June 30, 2018 and 2017, the Company also owed the shareholder/consultant $226,822 and $236,821, respectively, related to a consulting contract that had terminated in April 2017. Pursuant to the terms of that agreement, the shareholder/consultant has the option to accept shares of the Company's common stock in lieu of cash based on a 50% discount to the average stock price, as defined. At June 30, 2018, if the shareholder/consultant elected to be paid in shares of common stock, it would result in the issuance of 121,295 shares of the Company's common stock. Subsequent to June 30, 2018, the shareholder/consultant agreed to settle the amounts owed to him under the both consulting agreements aggregating $249,322 (See Note 10).</t>
  </si>
  <si>
    <t>Accrued Compensation-Related Parties (Details) (Parenthetical) - USD ($)</t>
  </si>
  <si>
    <t>Jun. 01, 2017</t>
  </si>
  <si>
    <t>Apr. 30, 2017</t>
  </si>
  <si>
    <t>Related Party Transaction [Line Items]</t>
  </si>
  <si>
    <t>Increase/(decrease) in compensation-related party</t>
  </si>
  <si>
    <t>Related party agreement description</t>
  </si>
  <si>
    <t>Effective June 1, 2017, the Company
entered in an employment agreement with its Chief Executive Officer for annual compensation of $24,000. The executive has the
option to accept shares of the Company’s common stock in lieu of cash based on a 50% discount to the average stock price,
as defined.</t>
  </si>
  <si>
    <t>Compensation expenses</t>
  </si>
  <si>
    <t>Cash compensation accrual included in compensation expense</t>
  </si>
  <si>
    <t>Fair value of common shares included in compensation expense</t>
  </si>
  <si>
    <t>Shares to be issued if elected to foreclose the accrued compensation</t>
  </si>
  <si>
    <t>Consulting Agreement With A Shareholder / Consultant Dated April 2017 [Member]</t>
  </si>
  <si>
    <t>In April 2017, a consulting agreement was signed between a shareholder/consultant and the Company.
Pursuant to this agreement, the Company agreed to pay $7,500 per month in cash for consulting services through December 31, 2017,
and month to month thereafter.</t>
  </si>
  <si>
    <t>Payment of accrued compensation</t>
  </si>
  <si>
    <t>Consulting Agreement With A Shareholder / Consultant Terminated In April 2017 [Member]</t>
  </si>
  <si>
    <t>Pursuant to the terms of that agreement,
the shareholder consultant has the option to accept shares of the Company’s common stock in lieu of cash based on a 50%
discount to the average stock price, as defined.</t>
  </si>
  <si>
    <t>Advances Payable (Details) - USD ($)</t>
  </si>
  <si>
    <t>Short-term Debt [Line Items]</t>
  </si>
  <si>
    <t>Advances due</t>
  </si>
  <si>
    <t>Advances [Member]</t>
  </si>
  <si>
    <t>Advances [Member] | Unrelated Parties [Member]</t>
  </si>
  <si>
    <t>Advances [Member] | CEO [Member]</t>
  </si>
  <si>
    <t>Advances [Member] | Director [Member]</t>
  </si>
  <si>
    <t>Advances [Member] | Shareholder / Consultant [Member]</t>
  </si>
  <si>
    <t>Convertible Notes-Related Parties (Details) - USD ($)</t>
  </si>
  <si>
    <t>Apr. 30, 2018</t>
  </si>
  <si>
    <t>Oct. 04, 2017</t>
  </si>
  <si>
    <t>Debt Instrument [Line Items]</t>
  </si>
  <si>
    <t>Unamortized note discounts</t>
  </si>
  <si>
    <t>Total convertible notes-related party</t>
  </si>
  <si>
    <t>Convertible Notes Payable [Member] | Related Party [Member]</t>
  </si>
  <si>
    <t>Convertible notes payable</t>
  </si>
  <si>
    <t>Convertible Notes Payable [Member] | ILC Holdings LLC - An Entity Controlled By Cihan Huang, Company's CEO And Controlling Shareholder [Member]</t>
  </si>
  <si>
    <t>Convertible notes-related party are unsecured, accrue interest at 10% per annum, and are due from January 2019 through November 2019. These notes are convertible into shares of the Company's common stock at a conversion price ranging from of $0.01 per share to $0.10 per share. At June 30, 2017, principal and accrued interest totaled $216,738. During the year ended June 30, 2018, the Company paid $150,000 of principal and interest, and accrued interest of $8,643 was added to principal. At June 30, 2018, principal and accrued interest totaled $75,381. At June 30, 2018 and 2017, these convertible notes-related parties are convertible into 3,325,829 and 4,514,410 shares of common stock, respectively. At June 30, 2017, the unamortized discount on these convertible notes-related parties was $1,781. During the year ended June 30, 2018, $1,781 of discount was amortized and included in interest expense. At June 30, 2018, the unamortized discount on these convertible notes-related parties is $0. Subsequent to June 30, 2018, the convertible notes payable-related party of $75,381 were settled (See Note 10).</t>
  </si>
  <si>
    <t>In April 2018, the Company issued two convertible notes to ILC Holdings, an entity controlled by the Company's CEO, for $30,000 and $10,000, respectively. The convertible notes were unsecured, accrued interest at 8% per annum, and are due on April 1, 2020 and April 26, 2020, respectively. At June 30, 2018, $727 of accrued interest was added to principal and the total outstanding balance of these notes amounted to $40,727, and is convertible into 4,072,767 shares of common stock. The Company determined that the notes contained a beneficial conversion feature of $40,000 since the market price of the Company's common stock were higher than the conversion price of the notes when they were issued. The beneficial conversion feature of $40,000 was recorded as debt discount to be amortized over the term of the notes or in full upon the conversion of the corresponding notes. During the year ended June 30, 2018, $4,548 of discount was amortized, and at June 30, 2018, and the unamortized note discount was $35,452.</t>
  </si>
  <si>
    <t>Convertible Notes-Related Parties (Details) (Parenthetical) - USD ($)</t>
  </si>
  <si>
    <t>1 Months Ended</t>
  </si>
  <si>
    <t>3 Months Ended</t>
  </si>
  <si>
    <t>Nov. 18, 2017</t>
  </si>
  <si>
    <t>Unamortized discount</t>
  </si>
  <si>
    <t>Amortization of debt discount to interest expenses</t>
  </si>
  <si>
    <t>Debt description</t>
  </si>
  <si>
    <t>Convertible notes-related party
are unsecured</t>
  </si>
  <si>
    <t>Note interest rate</t>
  </si>
  <si>
    <t>10.00%</t>
  </si>
  <si>
    <t>Note maturity date description</t>
  </si>
  <si>
    <t>Due from January 2019 through November
2019.</t>
  </si>
  <si>
    <t>Convertible Notes Payable [Member] | Minimum [Member] | Related Party [Member]</t>
  </si>
  <si>
    <t>Conversion price per share</t>
  </si>
  <si>
    <t>Convertible Notes Payable [Member] | Maximum [Member] | Related Party [Member]</t>
  </si>
  <si>
    <t>Principal and accrued interest due</t>
  </si>
  <si>
    <t>Accrued interest added to principal portion</t>
  </si>
  <si>
    <t>Convertible Notes Payable [Member] | Related Party [Member] | Interest Expense [Member]</t>
  </si>
  <si>
    <t>Convertible Notes Payable [Member] | Related Party [Member] | Common Stock [Member]</t>
  </si>
  <si>
    <t>Shares eligible for converting the note and interest</t>
  </si>
  <si>
    <t>Convertible Notes Payable [Member] | Related Party [Member] | Minimum [Member]</t>
  </si>
  <si>
    <t>Convertible Notes Payable [Member] | Related Party [Member] | Maximum [Member]</t>
  </si>
  <si>
    <t>Convertible notes payable beneficial conversion feature</t>
  </si>
  <si>
    <t>Convertible Notes Payable [Member] | ILC Holdings LLC - An Entity Controlled By Cihan Huang, Company's CEO And Controlling Shareholder [Member] | Common Stock [Member]</t>
  </si>
  <si>
    <t>Convertible Notes Payable Issued In April 2018 [Member] | ILC Holdings LLC - An Entity Controlled By Cihan Huang, Company's CEO And Controlling Shareholder [Member]</t>
  </si>
  <si>
    <t>8.00%</t>
  </si>
  <si>
    <t>Convertible notes - related parties face value</t>
  </si>
  <si>
    <t>Note maturity date</t>
  </si>
  <si>
    <t>Apr. 1,
		2020</t>
  </si>
  <si>
    <t>Apr. 26,
		2020</t>
  </si>
  <si>
    <t>Gain On Settlement Of Convertible Notes-Related Party (Details) - USD ($)</t>
  </si>
  <si>
    <t>Carrying amount of embedded derivative extinguished on settlement of debt</t>
  </si>
  <si>
    <t>Fair value of shares issued for settlement of debt</t>
  </si>
  <si>
    <t>Gain on settlement of debt</t>
  </si>
  <si>
    <t>Carrying amount of debt that was settled</t>
  </si>
  <si>
    <t>Carrying amount of unamortized discount on debt that was settled</t>
  </si>
  <si>
    <t>Subtotal</t>
  </si>
  <si>
    <t>Derivative Liability (Details)</t>
  </si>
  <si>
    <t>Aug. 16, 2017</t>
  </si>
  <si>
    <t>Derivative Liability - Settlement [Member]</t>
  </si>
  <si>
    <t>Assumptions Used in Valuation of Derivative Liability - Probability Weighted Black-Scholes-Merton Model:</t>
  </si>
  <si>
    <t>Risk free interest rate</t>
  </si>
  <si>
    <t>1.08%</t>
  </si>
  <si>
    <t>Expected volatility</t>
  </si>
  <si>
    <t>520.00%</t>
  </si>
  <si>
    <t>Dividend yield</t>
  </si>
  <si>
    <t>0.00%</t>
  </si>
  <si>
    <t>Expected life</t>
  </si>
  <si>
    <t>1 month 13 days</t>
  </si>
  <si>
    <t>Derivative Liability - Issuance [Member]</t>
  </si>
  <si>
    <t>223.00%</t>
  </si>
  <si>
    <t>282.00%</t>
  </si>
  <si>
    <t>2 months 26 days</t>
  </si>
  <si>
    <t>4 months 17 days</t>
  </si>
  <si>
    <t>Income Taxes (Schedule Of Deferred Tax Assets And Liabilities) (Details) - USD ($)</t>
  </si>
  <si>
    <t>Deferred tax assets:</t>
  </si>
  <si>
    <t>Share-based compensation</t>
  </si>
  <si>
    <t>Net-operating loss carry forward</t>
  </si>
  <si>
    <t>Total deferred tax assets</t>
  </si>
  <si>
    <t>Valuation allowance</t>
  </si>
  <si>
    <t>Deferred tax assets, net of allowance</t>
  </si>
  <si>
    <t>Income Taxes (Schedule Of Income Tax Provisions) (Details) - USD ($)</t>
  </si>
  <si>
    <t>Federal</t>
  </si>
  <si>
    <t>Current</t>
  </si>
  <si>
    <t>Deferred</t>
  </si>
  <si>
    <t>State</t>
  </si>
  <si>
    <t>Change in valuation allowance</t>
  </si>
  <si>
    <t>Income tax provision</t>
  </si>
  <si>
    <t>Income Taxes (Schedule Of Reconciliation Of Tax Rate For Expected Tax Expense (Benefit)) (Details)</t>
  </si>
  <si>
    <t>6 Months Ended</t>
  </si>
  <si>
    <t>Income Taxes Schedule Of Reconciliation Of Tax Rate For Expected Tax Expense Benefit</t>
  </si>
  <si>
    <t>Statutory Federal Income Tax Rate</t>
  </si>
  <si>
    <t>21.00%</t>
  </si>
  <si>
    <t>28.00%</t>
  </si>
  <si>
    <t>35.00%</t>
  </si>
  <si>
    <t>Nontaxable permanent differences</t>
  </si>
  <si>
    <t>31.00%</t>
  </si>
  <si>
    <t>27.00%</t>
  </si>
  <si>
    <t>(59.00%)</t>
  </si>
  <si>
    <t>(62.00%)</t>
  </si>
  <si>
    <t>Nature Of Business And Summary Of Significant Accounting Policies (Narrative) (Details)</t>
  </si>
  <si>
    <t>Dec. 01, 2017USD ($)</t>
  </si>
  <si>
    <t>Aug. 02, 2017</t>
  </si>
  <si>
    <t>May 28, 2017</t>
  </si>
  <si>
    <t>Jun. 30, 2018USD ($)</t>
  </si>
  <si>
    <t>Jun. 30, 2018CNY (¥)</t>
  </si>
  <si>
    <t>Jun. 30, 2018HKD ($)</t>
  </si>
  <si>
    <t>Jun. 30, 2017USD ($)</t>
  </si>
  <si>
    <t>Jun. 30, 2016USD ($)</t>
  </si>
  <si>
    <t>Asset</t>
  </si>
  <si>
    <t>Peoples Republic Of China - "PRC" [Member]</t>
  </si>
  <si>
    <t>Office Furniture And Equipment [Member]</t>
  </si>
  <si>
    <t>Property and equipment method of depreciation</t>
  </si>
  <si>
    <t>Straight-line method</t>
  </si>
  <si>
    <t>Estimated useful lives of property and equipment</t>
  </si>
  <si>
    <t>5 years</t>
  </si>
  <si>
    <t>United States Dollars</t>
  </si>
  <si>
    <t>Cash and cash equivalents | ¥</t>
  </si>
  <si>
    <t>International Leadership Center Holdings Limited (BVI ILC) [Member]</t>
  </si>
  <si>
    <t>Purchase price to acquire BVI ILC</t>
  </si>
  <si>
    <t>Reverse stock split</t>
  </si>
  <si>
    <t>1-for-50</t>
  </si>
  <si>
    <t>Star Century Entertainment Corporation - Shareholder Of The Company [Member] | Series B Preferred Stock [Member]</t>
  </si>
  <si>
    <t>Description of sale of shares to ILC Holdings, LLC, an unrelated third party</t>
  </si>
  <si>
    <t>On May 28, 2017, Star Century
Entertainment Corporation, a shareholder of the Company, agreed to sell 25,000 shares of the Company’s Series B
preferred shares, representing approximately 99% of the voting control of the Company, to ILC Holdings, LLC and the Company
experienced a change in control. Cihan Huang is the managing member of ILC Holdings, LLC. On December 1, 2017, ILC Holdings,
LLC sold the 25,000 shares of the Company’s Series B Preferred Stock to Cihan Huang.</t>
  </si>
  <si>
    <t>Nature Of Business And Summary Of Significant Accounting Policies HKD  (Narrative) (Details)</t>
  </si>
  <si>
    <t>Nature Of Business And Summary Of Significant Accounting Policies RMB  (Narrative) (Details)</t>
  </si>
  <si>
    <t>Cash and cash equivalents | $</t>
  </si>
  <si>
    <t>Advances Payable (Narrative) (Details)</t>
  </si>
  <si>
    <t>Advances description</t>
  </si>
  <si>
    <t>These advances are non-interest bearing, unsecured,
and generally due upon demand.</t>
  </si>
  <si>
    <t>Gain On Settlement Of Convertible Notes - Related Party (Narrative) (Details) - USD ($)</t>
  </si>
  <si>
    <t>Private placement cost</t>
  </si>
  <si>
    <t>ILC Holdings LLC - An Entity Controlled By Cihan Huang, Company's CEO And Controlling Shareholder [Member] | Common Stock [Member]</t>
  </si>
  <si>
    <t>Closing price of company's common stock per share</t>
  </si>
  <si>
    <t>Convertible Notes Payable Dated August 16, 2017 [Member] | ILC Holdings LLC - An Entity Controlled By Cihan Huang, Company's CEO And Controlling Shareholder [Member]</t>
  </si>
  <si>
    <t>Aug. 15,
		2018</t>
  </si>
  <si>
    <t>Debt conversion terms</t>
  </si>
  <si>
    <t>Per the terms of each convertible note, ILC Holdings
has the option, on or before December 31, 2017, to accept shares of the Company’s common stock in lieu of cash based on
dividing (i) the principal balance plus accrued interest by (ii) 50% of the average of the lowest 5 trading days closing bid prices
in the 10 trading days immediately preceding any such conversion.</t>
  </si>
  <si>
    <t>Convertible Notes Payable Dated October 4, 2017 [Member] | ILC Holdings LLC - An Entity Controlled By Cihan Huang, Company's CEO And Controlling Shareholder [Member]</t>
  </si>
  <si>
    <t>Oct. 3,
		2018</t>
  </si>
  <si>
    <t>Per the terms of each convertible note, ILC Holdings has the option, on or
before December 31, 2017, to accept shares of the Company’s common stock in lieu of cash based on dividing (i) the principal
balance plus accrued interest by (ii) 50% of the average of the lowest 5 trading days closing bid prices in the 10 trading days
immediately preceding any such conversion.</t>
  </si>
  <si>
    <t>Fair value of embedded conversion features</t>
  </si>
  <si>
    <t>Convertible notes converted into shares, value</t>
  </si>
  <si>
    <t>Convertible notes converted into shares, shares</t>
  </si>
  <si>
    <t>Principal portion converted into shares, value</t>
  </si>
  <si>
    <t>Accrued interest portion converted into shares, value</t>
  </si>
  <si>
    <t>Total closing fair value of shares on the date of conversion</t>
  </si>
  <si>
    <t>Non-Redeemable Convertible Note-Related Party (Narrative) (Details) - Non Redeemable Convertible Note [Member] - Related Party [Member]</t>
  </si>
  <si>
    <t>Jun. 30, 2018USD ($)$ / sharesshares</t>
  </si>
  <si>
    <t>20.00%</t>
  </si>
  <si>
    <t>Note description</t>
  </si>
  <si>
    <t>Non-redeemable convertible note-related
party is secured by all the assets of the Company, accrued interest at 20% per annum through June 30, 2016, and is non-interest
bearing thereafter, and is due August 1, 2019.</t>
  </si>
  <si>
    <t>Aug. 1,
		2019</t>
  </si>
  <si>
    <t>Debt instrument redemption description</t>
  </si>
  <si>
    <t>The Company may prepay the note
in readily available funds at any time prior to the maturity date.</t>
  </si>
  <si>
    <t>Conversion price per share | $ / shares</t>
  </si>
  <si>
    <t>Principal and accrued interest due | $</t>
  </si>
  <si>
    <t>Shares eligible for converting the note and interest | shares</t>
  </si>
  <si>
    <t>Stockholders' Deficiency (Narrative) (Details) - USD ($)</t>
  </si>
  <si>
    <t>Dec. 31, 2016</t>
  </si>
  <si>
    <t>Jun. 29, 2018</t>
  </si>
  <si>
    <t>Jun. 28, 2018</t>
  </si>
  <si>
    <t>Authorized capital stock</t>
  </si>
  <si>
    <t>Proceeds from issuance of common stock</t>
  </si>
  <si>
    <t>Share based compensation</t>
  </si>
  <si>
    <t>Gain on settlement of accrued compensation treated as capital contribution</t>
  </si>
  <si>
    <t>Three Former Executives [Member]</t>
  </si>
  <si>
    <t>Debt instrument forgiveness</t>
  </si>
  <si>
    <t>Stock issued for cash, shares</t>
  </si>
  <si>
    <t>Additional Paid-in Capital [Member] | Three Former Executives [Member]</t>
  </si>
  <si>
    <t>Share issue price</t>
  </si>
  <si>
    <t>Preferred stock voting rights</t>
  </si>
  <si>
    <t>The holders of Series B Preferred stock are entitled
to vote together with the holders of common stock, as a single class, upon all matters submitted to holders of common stock for
a vote. Each share of Series B Preferred Stock has the voting power of 5,000 shares of common stock.</t>
  </si>
  <si>
    <t>Preferred stock liquidation terms</t>
  </si>
  <si>
    <t>In the event of any liquidation, dissolution or winding
up of the Company, Series B Preferred stock shall have a liquidation preference to the common stock in the amount of par value
per share.</t>
  </si>
  <si>
    <t>Income Taxes (Narrative) (Details) - USD ($)</t>
  </si>
  <si>
    <t>Dec. 22, 2017</t>
  </si>
  <si>
    <t>Income Taxes Narrative</t>
  </si>
  <si>
    <t>Income taxes description</t>
  </si>
  <si>
    <t xml:space="preserve">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t>
  </si>
  <si>
    <t>Decrease in deferred tax asset</t>
  </si>
  <si>
    <t>Federal corporate tax rate</t>
  </si>
  <si>
    <t>Net operating loss carryforward</t>
  </si>
  <si>
    <t>Operation loss carryforwards terms</t>
  </si>
  <si>
    <t>Which expires in years 2030 through 2038.</t>
  </si>
  <si>
    <t>Subsequent Events (Narrative) (Details) - USD ($)</t>
  </si>
  <si>
    <t>Aug. 15, 2018</t>
  </si>
  <si>
    <t>Aug. 31, 2018</t>
  </si>
  <si>
    <t>Subsequent Event [Line Items]</t>
  </si>
  <si>
    <t>Unrelated Parties [Member]</t>
  </si>
  <si>
    <t>Amount due to various unrelated parties</t>
  </si>
  <si>
    <t>Unrelated Parties [Member] | Accounts Payable [Member]</t>
  </si>
  <si>
    <t>Unrelated Parties [Member] | Advances [Member]</t>
  </si>
  <si>
    <t>Stockholder / Consultant [Member]</t>
  </si>
  <si>
    <t>Amount due to related party stockholder / consultant</t>
  </si>
  <si>
    <t>Stockholder / Consultant [Member] | Non Redeemable Convertible Note [Member]</t>
  </si>
  <si>
    <t>Stockholder / Consultant [Member] | Convertible Notes Payable [Member]</t>
  </si>
  <si>
    <t>Stockholder / Consultant [Member] | Advances [Member]</t>
  </si>
  <si>
    <t>Stockholder / Consultant [Member] | Accrued Consulting Fees [Member]</t>
  </si>
  <si>
    <t>Subsequent Event [Member] | Various Unrelated Parties [Member]</t>
  </si>
  <si>
    <t>Value of total liabilities settled</t>
  </si>
  <si>
    <t>Payments made in settlement of debt due to various unrelated parties</t>
  </si>
  <si>
    <t>Subsequent Event [Member] | Stockholder / Consultant [Member]</t>
  </si>
  <si>
    <t>Payments made in settlement of debt due to a related party stockholder / consultant</t>
  </si>
  <si>
    <t>Subsequent Event [Member] | Common Stock [Member]</t>
  </si>
  <si>
    <t>Total no of shares issued during the period</t>
  </si>
  <si>
    <t>Stock issued for services, shares</t>
  </si>
  <si>
    <t>Subsequent Event [Member] | Common Stock [Member] | CEO [Member]</t>
  </si>
  <si>
    <t>Subsequent Event [Member] | Common Stock [Member] | COO [Member]</t>
  </si>
  <si>
    <t>Subsequent Event [Member] | Common Stock [Member] | 7 Individuals - Members Of ILC Holdings, LLC [Member]</t>
  </si>
  <si>
    <t>Subsequent Event [Member] | Common Stock [Member] | 90 Other Individual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05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2527</v>
      </c>
    </row>
    <row r="15" spans="1:4">
      <c r="A15" s="4" t="s">
        <v>25</v>
      </c>
      <c r="C15" s="5" t="n">
        <v>249386285</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row r="7" spans="1:2">
      <c r="A7" s="4" t="s">
        <v>176</v>
      </c>
      <c r="B7" s="4" t="s">
        <v>177</v>
      </c>
    </row>
    <row r="8" spans="1:2">
      <c r="A8" s="4" t="s">
        <v>69</v>
      </c>
      <c r="B8" s="4" t="s">
        <v>178</v>
      </c>
    </row>
    <row r="9" spans="1:2">
      <c r="A9" s="4" t="s">
        <v>179</v>
      </c>
      <c r="B9" s="4" t="s">
        <v>180</v>
      </c>
    </row>
    <row r="10" spans="1:2">
      <c r="A10" s="4" t="s">
        <v>181</v>
      </c>
      <c r="B10" s="4" t="s">
        <v>182</v>
      </c>
    </row>
    <row r="11" spans="1:2">
      <c r="A11" s="4" t="s">
        <v>163</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17</v>
      </c>
      <c r="C3" s="6" t="n">
        <v>92004</v>
      </c>
    </row>
    <row r="4" spans="1:3">
      <c r="A4" s="4" t="s">
        <v>33</v>
      </c>
      <c r="B4" s="5" t="n">
        <v>11000</v>
      </c>
      <c r="C4" s="5" t="n">
        <v>9167</v>
      </c>
    </row>
    <row r="5" spans="1:3">
      <c r="A5" s="4" t="s">
        <v>34</v>
      </c>
      <c r="B5" s="5" t="n">
        <v>45802</v>
      </c>
      <c r="C5" s="4" t="s">
        <v>35</v>
      </c>
    </row>
    <row r="6" spans="1:3">
      <c r="A6" s="4" t="s">
        <v>36</v>
      </c>
      <c r="B6" s="5" t="n">
        <v>64919</v>
      </c>
      <c r="C6" s="5" t="n">
        <v>101171</v>
      </c>
    </row>
    <row r="7" spans="1:3">
      <c r="A7" s="4" t="s">
        <v>37</v>
      </c>
      <c r="B7" s="5" t="n">
        <v>12254</v>
      </c>
      <c r="C7" s="4" t="s">
        <v>35</v>
      </c>
    </row>
    <row r="8" spans="1:3">
      <c r="A8" s="4" t="s">
        <v>38</v>
      </c>
      <c r="B8" s="5" t="n">
        <v>77173</v>
      </c>
      <c r="C8" s="5" t="n">
        <v>101171</v>
      </c>
    </row>
    <row r="9" spans="1:3">
      <c r="A9" s="3" t="s">
        <v>39</v>
      </c>
    </row>
    <row r="10" spans="1:3">
      <c r="A10" s="4" t="s">
        <v>40</v>
      </c>
      <c r="B10" s="5" t="n">
        <v>123106</v>
      </c>
      <c r="C10" s="5" t="n">
        <v>117966</v>
      </c>
    </row>
    <row r="11" spans="1:3">
      <c r="A11" s="4" t="s">
        <v>41</v>
      </c>
      <c r="B11" s="5" t="n">
        <v>301322</v>
      </c>
      <c r="C11" s="5" t="n">
        <v>255821</v>
      </c>
    </row>
    <row r="12" spans="1:3">
      <c r="A12" s="4" t="s">
        <v>42</v>
      </c>
      <c r="B12" s="5" t="n">
        <v>205456</v>
      </c>
      <c r="C12" s="5" t="n">
        <v>90390</v>
      </c>
    </row>
    <row r="13" spans="1:3">
      <c r="A13" s="4" t="s">
        <v>43</v>
      </c>
      <c r="B13" s="5" t="n">
        <v>80656</v>
      </c>
      <c r="C13" s="5" t="n">
        <v>214957</v>
      </c>
    </row>
    <row r="14" spans="1:3">
      <c r="A14" s="4" t="s">
        <v>44</v>
      </c>
      <c r="B14" s="5" t="n">
        <v>710540</v>
      </c>
      <c r="C14" s="5" t="n">
        <v>679134</v>
      </c>
    </row>
    <row r="15" spans="1:3">
      <c r="A15" s="4" t="s">
        <v>45</v>
      </c>
      <c r="B15" s="5" t="n">
        <v>43180</v>
      </c>
      <c r="C15" s="5" t="n">
        <v>43180</v>
      </c>
    </row>
    <row r="16" spans="1:3">
      <c r="A16" s="3" t="s">
        <v>46</v>
      </c>
    </row>
    <row r="17" spans="1:3">
      <c r="A17" s="4" t="s">
        <v>47</v>
      </c>
      <c r="B17" s="5" t="n">
        <v>250</v>
      </c>
      <c r="C17" s="5" t="n">
        <v>250</v>
      </c>
    </row>
    <row r="18" spans="1:3">
      <c r="A18" s="4" t="s">
        <v>48</v>
      </c>
      <c r="B18" s="5" t="n">
        <v>2311</v>
      </c>
      <c r="C18" s="5" t="n">
        <v>1574</v>
      </c>
    </row>
    <row r="19" spans="1:3">
      <c r="A19" s="4" t="s">
        <v>49</v>
      </c>
      <c r="B19" s="5" t="n">
        <v>121375474</v>
      </c>
      <c r="C19" s="5" t="n">
        <v>120830251</v>
      </c>
    </row>
    <row r="20" spans="1:3">
      <c r="A20" s="4" t="s">
        <v>50</v>
      </c>
      <c r="B20" s="5" t="n">
        <v>5000000</v>
      </c>
      <c r="C20" s="5" t="n">
        <v>5000000</v>
      </c>
    </row>
    <row r="21" spans="1:3">
      <c r="A21" s="4" t="s">
        <v>51</v>
      </c>
      <c r="B21" s="5" t="n">
        <v>-117054582</v>
      </c>
      <c r="C21" s="5" t="n">
        <v>-116453218</v>
      </c>
    </row>
    <row r="22" spans="1:3">
      <c r="A22" s="4" t="s">
        <v>52</v>
      </c>
      <c r="B22" s="5" t="n">
        <v>-676547</v>
      </c>
      <c r="C22" s="5" t="n">
        <v>-621143</v>
      </c>
    </row>
    <row r="23" spans="1:3">
      <c r="A23" s="4" t="s">
        <v>53</v>
      </c>
      <c r="B23" s="5" t="n">
        <v>77173</v>
      </c>
      <c r="C23" s="5" t="n">
        <v>101171</v>
      </c>
    </row>
    <row r="24" spans="1:3">
      <c r="A24" s="4" t="s">
        <v>54</v>
      </c>
    </row>
    <row r="25" spans="1:3">
      <c r="A25" s="3" t="s">
        <v>46</v>
      </c>
    </row>
    <row r="26" spans="1:3">
      <c r="A26" s="4" t="s">
        <v>47</v>
      </c>
      <c r="B26" s="4" t="s">
        <v>35</v>
      </c>
      <c r="C26" s="4" t="s">
        <v>35</v>
      </c>
    </row>
    <row r="27" spans="1:3">
      <c r="A27" s="4" t="s">
        <v>52</v>
      </c>
      <c r="B27" s="4" t="s">
        <v>35</v>
      </c>
      <c r="C27" s="4" t="s">
        <v>35</v>
      </c>
    </row>
    <row r="28" spans="1:3">
      <c r="A28" s="4" t="s">
        <v>53</v>
      </c>
      <c r="B28" s="4" t="s">
        <v>35</v>
      </c>
      <c r="C28" s="4" t="s">
        <v>35</v>
      </c>
    </row>
    <row r="29" spans="1:3">
      <c r="A29" s="4" t="s">
        <v>55</v>
      </c>
    </row>
    <row r="30" spans="1:3">
      <c r="A30" s="3" t="s">
        <v>46</v>
      </c>
    </row>
    <row r="31" spans="1:3">
      <c r="A31" s="4" t="s">
        <v>47</v>
      </c>
      <c r="B31" s="5" t="n">
        <v>250</v>
      </c>
      <c r="C31" s="5" t="n">
        <v>250</v>
      </c>
    </row>
    <row r="32" spans="1:3">
      <c r="A32" s="4" t="s">
        <v>52</v>
      </c>
      <c r="B32" s="5" t="n">
        <v>250</v>
      </c>
      <c r="C32" s="5" t="n">
        <v>250</v>
      </c>
    </row>
    <row r="33" spans="1:3">
      <c r="A33" s="4" t="s">
        <v>53</v>
      </c>
      <c r="B33" s="6" t="n">
        <v>250</v>
      </c>
      <c r="C33" s="6" t="n">
        <v>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0</v>
      </c>
    </row>
    <row r="3" spans="1:3">
      <c r="A3" s="3" t="s">
        <v>236</v>
      </c>
    </row>
    <row r="4" spans="1:3">
      <c r="A4" s="4" t="s">
        <v>237</v>
      </c>
      <c r="B4" s="5" t="n">
        <v>8411299</v>
      </c>
      <c r="C4" s="5" t="n">
        <v>5618831</v>
      </c>
    </row>
    <row r="5" spans="1:3">
      <c r="A5" s="4" t="s">
        <v>238</v>
      </c>
    </row>
    <row r="6" spans="1:3">
      <c r="A6" s="3" t="s">
        <v>236</v>
      </c>
    </row>
    <row r="7" spans="1:3">
      <c r="A7" s="4" t="s">
        <v>237</v>
      </c>
      <c r="B7" s="5" t="n">
        <v>8262196</v>
      </c>
      <c r="C7" s="5" t="n">
        <v>5378010</v>
      </c>
    </row>
    <row r="8" spans="1:3">
      <c r="A8" s="4" t="s">
        <v>239</v>
      </c>
    </row>
    <row r="9" spans="1:3">
      <c r="A9" s="3" t="s">
        <v>236</v>
      </c>
    </row>
    <row r="10" spans="1:3">
      <c r="A10" s="4" t="s">
        <v>237</v>
      </c>
      <c r="B10" s="5" t="n">
        <v>149103</v>
      </c>
      <c r="C10" s="5" t="n">
        <v>2408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40</v>
      </c>
      <c r="B1" s="2" t="s">
        <v>241</v>
      </c>
      <c r="C1" s="2" t="s">
        <v>242</v>
      </c>
    </row>
    <row r="2" spans="1:3">
      <c r="A2" s="4" t="s">
        <v>243</v>
      </c>
    </row>
    <row r="3" spans="1:3">
      <c r="A3" s="4" t="s">
        <v>244</v>
      </c>
      <c r="B3" s="9" t="n">
        <v>6.62</v>
      </c>
      <c r="C3" s="9" t="n">
        <v>6.78</v>
      </c>
    </row>
    <row r="4" spans="1:3">
      <c r="A4" s="4" t="s">
        <v>245</v>
      </c>
      <c r="B4" s="9" t="n">
        <v>6.38</v>
      </c>
      <c r="C4" s="9" t="n">
        <v>6.85</v>
      </c>
    </row>
    <row r="5" spans="1:3">
      <c r="A5" s="4" t="s">
        <v>246</v>
      </c>
    </row>
    <row r="6" spans="1:3">
      <c r="A6" s="4" t="s">
        <v>247</v>
      </c>
      <c r="B6" s="9" t="n">
        <v>7.75</v>
      </c>
      <c r="C6" s="9" t="n">
        <v>7.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48</v>
      </c>
      <c r="C1" s="2" t="s">
        <v>2</v>
      </c>
      <c r="D1" s="2" t="s">
        <v>30</v>
      </c>
    </row>
    <row r="2" spans="1:4">
      <c r="A2" s="4" t="s">
        <v>249</v>
      </c>
      <c r="C2" s="6" t="n">
        <v>301322</v>
      </c>
      <c r="D2" s="6" t="n">
        <v>255821</v>
      </c>
    </row>
    <row r="3" spans="1:4">
      <c r="A3" s="4" t="s">
        <v>250</v>
      </c>
    </row>
    <row r="4" spans="1:4">
      <c r="A4" s="4" t="s">
        <v>249</v>
      </c>
      <c r="B4" s="4" t="s">
        <v>251</v>
      </c>
      <c r="C4" s="5" t="n">
        <v>52000</v>
      </c>
      <c r="D4" s="5" t="n">
        <v>4000</v>
      </c>
    </row>
    <row r="5" spans="1:4">
      <c r="A5" s="4" t="s">
        <v>252</v>
      </c>
    </row>
    <row r="6" spans="1:4">
      <c r="A6" s="4" t="s">
        <v>249</v>
      </c>
      <c r="B6" s="4" t="s">
        <v>253</v>
      </c>
      <c r="C6" s="6" t="n">
        <v>249322</v>
      </c>
      <c r="D6" s="6" t="n">
        <v>251821</v>
      </c>
    </row>
    <row r="7" spans="1:4"/>
    <row r="8" spans="1:4">
      <c r="A8" s="4" t="s">
        <v>251</v>
      </c>
      <c r="B8" s="4" t="s">
        <v>254</v>
      </c>
    </row>
    <row r="9" spans="1:4">
      <c r="A9" s="4" t="s">
        <v>253</v>
      </c>
      <c r="B9" s="4" t="s">
        <v>255</v>
      </c>
    </row>
  </sheetData>
  <mergeCells count="4">
    <mergeCell ref="A1:B1"/>
    <mergeCell ref="A7:C7"/>
    <mergeCell ref="B8:C8"/>
    <mergeCell ref="B9:C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256</v>
      </c>
      <c r="B1" s="2" t="s">
        <v>257</v>
      </c>
      <c r="C1" s="2" t="s">
        <v>258</v>
      </c>
      <c r="D1" s="2" t="s">
        <v>2</v>
      </c>
      <c r="E1" s="2" t="s">
        <v>30</v>
      </c>
    </row>
    <row r="2" spans="1:5">
      <c r="A2" s="3" t="s">
        <v>259</v>
      </c>
    </row>
    <row r="3" spans="1:5">
      <c r="A3" s="4" t="s">
        <v>260</v>
      </c>
      <c r="D3" s="6" t="n">
        <v>45501</v>
      </c>
      <c r="E3" s="6" t="n">
        <v>717873</v>
      </c>
    </row>
    <row r="4" spans="1:5">
      <c r="A4" s="4" t="s">
        <v>250</v>
      </c>
    </row>
    <row r="5" spans="1:5">
      <c r="A5" s="3" t="s">
        <v>259</v>
      </c>
    </row>
    <row r="6" spans="1:5">
      <c r="A6" s="4" t="s">
        <v>261</v>
      </c>
      <c r="B6" s="4" t="s">
        <v>262</v>
      </c>
    </row>
    <row r="7" spans="1:5">
      <c r="A7" s="4" t="s">
        <v>41</v>
      </c>
      <c r="D7" s="5" t="n">
        <v>52000</v>
      </c>
      <c r="E7" s="5" t="n">
        <v>4000</v>
      </c>
    </row>
    <row r="8" spans="1:5">
      <c r="A8" s="4" t="s">
        <v>263</v>
      </c>
      <c r="D8" s="5" t="n">
        <v>48000</v>
      </c>
    </row>
    <row r="9" spans="1:5">
      <c r="A9" s="4" t="s">
        <v>264</v>
      </c>
      <c r="D9" s="5" t="n">
        <v>24000</v>
      </c>
    </row>
    <row r="10" spans="1:5">
      <c r="A10" s="4" t="s">
        <v>265</v>
      </c>
      <c r="D10" s="6" t="n">
        <v>24000</v>
      </c>
    </row>
    <row r="11" spans="1:5">
      <c r="A11" s="4" t="s">
        <v>266</v>
      </c>
      <c r="D11" s="5" t="n">
        <v>27808</v>
      </c>
    </row>
    <row r="12" spans="1:5">
      <c r="A12" s="4" t="s">
        <v>267</v>
      </c>
    </row>
    <row r="13" spans="1:5">
      <c r="A13" s="3" t="s">
        <v>259</v>
      </c>
    </row>
    <row r="14" spans="1:5">
      <c r="A14" s="4" t="s">
        <v>261</v>
      </c>
      <c r="C14" s="4" t="s">
        <v>268</v>
      </c>
    </row>
    <row r="15" spans="1:5">
      <c r="A15" s="4" t="s">
        <v>41</v>
      </c>
      <c r="D15" s="6" t="n">
        <v>22500</v>
      </c>
      <c r="E15" s="5" t="n">
        <v>15000</v>
      </c>
    </row>
    <row r="16" spans="1:5">
      <c r="A16" s="4" t="s">
        <v>260</v>
      </c>
      <c r="D16" s="5" t="n">
        <v>90000</v>
      </c>
    </row>
    <row r="17" spans="1:5">
      <c r="A17" s="4" t="s">
        <v>269</v>
      </c>
      <c r="D17" s="6" t="n">
        <v>82500</v>
      </c>
    </row>
    <row r="18" spans="1:5">
      <c r="A18" s="4" t="s">
        <v>270</v>
      </c>
    </row>
    <row r="19" spans="1:5">
      <c r="A19" s="3" t="s">
        <v>259</v>
      </c>
    </row>
    <row r="20" spans="1:5">
      <c r="A20" s="4" t="s">
        <v>261</v>
      </c>
      <c r="D20" s="4" t="s">
        <v>271</v>
      </c>
    </row>
    <row r="21" spans="1:5">
      <c r="A21" s="4" t="s">
        <v>41</v>
      </c>
      <c r="D21" s="6" t="n">
        <v>226822</v>
      </c>
      <c r="E21" s="6" t="n">
        <v>236821</v>
      </c>
    </row>
    <row r="22" spans="1:5">
      <c r="A22" s="4" t="s">
        <v>252</v>
      </c>
    </row>
    <row r="23" spans="1:5">
      <c r="A23" s="3" t="s">
        <v>259</v>
      </c>
    </row>
    <row r="24" spans="1:5">
      <c r="A24" s="4" t="s">
        <v>41</v>
      </c>
      <c r="D24" s="6" t="n">
        <v>249322</v>
      </c>
    </row>
    <row r="25" spans="1:5">
      <c r="A25" s="4" t="s">
        <v>266</v>
      </c>
      <c r="D25" s="5" t="n">
        <v>1212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2</v>
      </c>
      <c r="B1" s="2" t="s">
        <v>2</v>
      </c>
      <c r="C1" s="2" t="s">
        <v>30</v>
      </c>
    </row>
    <row r="2" spans="1:3">
      <c r="A2" s="3" t="s">
        <v>273</v>
      </c>
    </row>
    <row r="3" spans="1:3">
      <c r="A3" s="4" t="s">
        <v>274</v>
      </c>
      <c r="B3" s="6" t="n">
        <v>205456</v>
      </c>
      <c r="C3" s="6" t="n">
        <v>90390</v>
      </c>
    </row>
    <row r="4" spans="1:3">
      <c r="A4" s="4" t="s">
        <v>275</v>
      </c>
    </row>
    <row r="5" spans="1:3">
      <c r="A5" s="3" t="s">
        <v>273</v>
      </c>
    </row>
    <row r="6" spans="1:3">
      <c r="A6" s="4" t="s">
        <v>274</v>
      </c>
      <c r="B6" s="5" t="n">
        <v>205456</v>
      </c>
      <c r="C6" s="5" t="n">
        <v>90390</v>
      </c>
    </row>
    <row r="7" spans="1:3">
      <c r="A7" s="4" t="s">
        <v>276</v>
      </c>
    </row>
    <row r="8" spans="1:3">
      <c r="A8" s="3" t="s">
        <v>273</v>
      </c>
    </row>
    <row r="9" spans="1:3">
      <c r="A9" s="4" t="s">
        <v>274</v>
      </c>
      <c r="B9" s="5" t="n">
        <v>54390</v>
      </c>
      <c r="C9" s="5" t="n">
        <v>54390</v>
      </c>
    </row>
    <row r="10" spans="1:3">
      <c r="A10" s="4" t="s">
        <v>277</v>
      </c>
    </row>
    <row r="11" spans="1:3">
      <c r="A11" s="3" t="s">
        <v>273</v>
      </c>
    </row>
    <row r="12" spans="1:3">
      <c r="A12" s="4" t="s">
        <v>274</v>
      </c>
      <c r="B12" s="5" t="n">
        <v>119865</v>
      </c>
      <c r="C12" s="4" t="s">
        <v>35</v>
      </c>
    </row>
    <row r="13" spans="1:3">
      <c r="A13" s="4" t="s">
        <v>278</v>
      </c>
    </row>
    <row r="14" spans="1:3">
      <c r="A14" s="3" t="s">
        <v>273</v>
      </c>
    </row>
    <row r="15" spans="1:3">
      <c r="A15" s="4" t="s">
        <v>274</v>
      </c>
      <c r="B15" s="5" t="n">
        <v>6201</v>
      </c>
      <c r="C15" s="4" t="s">
        <v>35</v>
      </c>
    </row>
    <row r="16" spans="1:3">
      <c r="A16" s="4" t="s">
        <v>279</v>
      </c>
    </row>
    <row r="17" spans="1:3">
      <c r="A17" s="3" t="s">
        <v>273</v>
      </c>
    </row>
    <row r="18" spans="1:3">
      <c r="A18" s="4" t="s">
        <v>274</v>
      </c>
      <c r="B18" s="6" t="n">
        <v>25000</v>
      </c>
      <c r="C18" s="6" t="n">
        <v>3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30</v>
      </c>
    </row>
    <row r="2" spans="1:3">
      <c r="A2" s="4" t="s">
        <v>57</v>
      </c>
      <c r="B2" s="6" t="n">
        <v>151066</v>
      </c>
      <c r="C2" s="6" t="n">
        <v>36000</v>
      </c>
    </row>
    <row r="3" spans="1:3">
      <c r="A3" s="4" t="s">
        <v>58</v>
      </c>
      <c r="B3" s="6" t="n">
        <v>35452</v>
      </c>
      <c r="C3" s="6" t="n">
        <v>1781</v>
      </c>
    </row>
    <row r="4" spans="1:3">
      <c r="A4" s="4" t="s">
        <v>59</v>
      </c>
      <c r="B4" s="7" t="n">
        <v>0.01</v>
      </c>
      <c r="C4" s="7" t="n">
        <v>0.01</v>
      </c>
    </row>
    <row r="5" spans="1:3">
      <c r="A5" s="4" t="s">
        <v>60</v>
      </c>
      <c r="B5" s="5" t="n">
        <v>48900000</v>
      </c>
      <c r="C5" s="5" t="n">
        <v>48900000</v>
      </c>
    </row>
    <row r="6" spans="1:3">
      <c r="A6" s="4" t="s">
        <v>61</v>
      </c>
      <c r="B6" s="4" t="s">
        <v>35</v>
      </c>
      <c r="C6" s="4" t="s">
        <v>35</v>
      </c>
    </row>
    <row r="7" spans="1:3">
      <c r="A7" s="4" t="s">
        <v>62</v>
      </c>
      <c r="B7" s="4" t="s">
        <v>35</v>
      </c>
      <c r="C7" s="4" t="s">
        <v>35</v>
      </c>
    </row>
    <row r="8" spans="1:3">
      <c r="A8" s="4" t="s">
        <v>63</v>
      </c>
      <c r="B8" s="8" t="n">
        <v>0.001</v>
      </c>
      <c r="C8" s="8" t="n">
        <v>0.001</v>
      </c>
    </row>
    <row r="9" spans="1:3">
      <c r="A9" s="4" t="s">
        <v>64</v>
      </c>
      <c r="B9" s="5" t="n">
        <v>750000000</v>
      </c>
      <c r="C9" s="5" t="n">
        <v>750000000</v>
      </c>
    </row>
    <row r="10" spans="1:3">
      <c r="A10" s="4" t="s">
        <v>65</v>
      </c>
      <c r="B10" s="5" t="n">
        <v>2311285</v>
      </c>
      <c r="C10" s="5" t="n">
        <v>1574179</v>
      </c>
    </row>
    <row r="11" spans="1:3">
      <c r="A11" s="4" t="s">
        <v>66</v>
      </c>
      <c r="B11" s="5" t="n">
        <v>2311285</v>
      </c>
      <c r="C11" s="5" t="n">
        <v>1574179</v>
      </c>
    </row>
    <row r="12" spans="1:3">
      <c r="A12" s="4" t="s">
        <v>54</v>
      </c>
    </row>
    <row r="13" spans="1:3">
      <c r="A13" s="4" t="s">
        <v>59</v>
      </c>
      <c r="B13" s="7" t="n">
        <v>0.01</v>
      </c>
      <c r="C13" s="7" t="n">
        <v>0.01</v>
      </c>
    </row>
    <row r="14" spans="1:3">
      <c r="A14" s="4" t="s">
        <v>60</v>
      </c>
      <c r="B14" s="5" t="n">
        <v>1000000</v>
      </c>
      <c r="C14" s="5" t="n">
        <v>1000000</v>
      </c>
    </row>
    <row r="15" spans="1:3">
      <c r="A15" s="4" t="s">
        <v>61</v>
      </c>
      <c r="B15" s="4" t="s">
        <v>35</v>
      </c>
      <c r="C15" s="4" t="s">
        <v>35</v>
      </c>
    </row>
    <row r="16" spans="1:3">
      <c r="A16" s="4" t="s">
        <v>62</v>
      </c>
      <c r="B16" s="4" t="s">
        <v>35</v>
      </c>
      <c r="C16" s="4" t="s">
        <v>35</v>
      </c>
    </row>
    <row r="17" spans="1:3">
      <c r="A17" s="4" t="s">
        <v>55</v>
      </c>
    </row>
    <row r="18" spans="1:3">
      <c r="A18" s="4" t="s">
        <v>59</v>
      </c>
      <c r="B18" s="7" t="n">
        <v>0.01</v>
      </c>
      <c r="C18" s="7" t="n">
        <v>0.01</v>
      </c>
    </row>
    <row r="19" spans="1:3">
      <c r="A19" s="4" t="s">
        <v>60</v>
      </c>
      <c r="B19" s="5" t="n">
        <v>100000</v>
      </c>
      <c r="C19" s="5" t="n">
        <v>100000</v>
      </c>
    </row>
    <row r="20" spans="1:3">
      <c r="A20" s="4" t="s">
        <v>61</v>
      </c>
      <c r="B20" s="5" t="n">
        <v>25000</v>
      </c>
      <c r="C20" s="5" t="n">
        <v>25000</v>
      </c>
    </row>
    <row r="21" spans="1:3">
      <c r="A21" s="4" t="s">
        <v>62</v>
      </c>
      <c r="B21" s="5" t="n">
        <v>25000</v>
      </c>
      <c r="C21"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0</v>
      </c>
      <c r="C1" s="2" t="s">
        <v>2</v>
      </c>
      <c r="D1" s="2" t="s">
        <v>281</v>
      </c>
      <c r="E1" s="2" t="s">
        <v>282</v>
      </c>
      <c r="F1" s="2" t="s">
        <v>30</v>
      </c>
    </row>
    <row r="2" spans="1:6">
      <c r="A2" s="3" t="s">
        <v>283</v>
      </c>
    </row>
    <row r="3" spans="1:6">
      <c r="A3" s="4" t="s">
        <v>284</v>
      </c>
      <c r="C3" s="6" t="n">
        <v>35452</v>
      </c>
      <c r="F3" s="6" t="n">
        <v>1781</v>
      </c>
    </row>
    <row r="4" spans="1:6">
      <c r="A4" s="4" t="s">
        <v>285</v>
      </c>
      <c r="C4" s="5" t="n">
        <v>80656</v>
      </c>
      <c r="F4" s="5" t="n">
        <v>214957</v>
      </c>
    </row>
    <row r="5" spans="1:6">
      <c r="A5" s="4" t="s">
        <v>286</v>
      </c>
    </row>
    <row r="6" spans="1:6">
      <c r="A6" s="3" t="s">
        <v>283</v>
      </c>
    </row>
    <row r="7" spans="1:6">
      <c r="A7" s="4" t="s">
        <v>287</v>
      </c>
      <c r="B7" s="4" t="s">
        <v>251</v>
      </c>
      <c r="C7" s="5" t="n">
        <v>75381</v>
      </c>
      <c r="F7" s="5" t="n">
        <v>216738</v>
      </c>
    </row>
    <row r="8" spans="1:6">
      <c r="A8" s="4" t="s">
        <v>284</v>
      </c>
      <c r="C8" s="5" t="n">
        <v>0</v>
      </c>
      <c r="F8" s="5" t="n">
        <v>1781</v>
      </c>
    </row>
    <row r="9" spans="1:6">
      <c r="A9" s="4" t="s">
        <v>288</v>
      </c>
    </row>
    <row r="10" spans="1:6">
      <c r="A10" s="3" t="s">
        <v>283</v>
      </c>
    </row>
    <row r="11" spans="1:6">
      <c r="A11" s="4" t="s">
        <v>287</v>
      </c>
      <c r="B11" s="4" t="s">
        <v>253</v>
      </c>
      <c r="C11" s="5" t="n">
        <v>40727</v>
      </c>
      <c r="F11" s="4" t="s">
        <v>35</v>
      </c>
    </row>
    <row r="12" spans="1:6">
      <c r="A12" s="4" t="s">
        <v>284</v>
      </c>
      <c r="C12" s="6" t="n">
        <v>35452</v>
      </c>
      <c r="D12" s="6" t="n">
        <v>40000</v>
      </c>
      <c r="E12" s="6" t="n">
        <v>150000</v>
      </c>
    </row>
    <row r="13" spans="1:6"/>
    <row r="14" spans="1:6">
      <c r="A14" s="4" t="s">
        <v>251</v>
      </c>
      <c r="B14" s="4" t="s">
        <v>289</v>
      </c>
    </row>
    <row r="15" spans="1:6">
      <c r="A15" s="4" t="s">
        <v>253</v>
      </c>
      <c r="B15" s="4" t="s">
        <v>290</v>
      </c>
    </row>
  </sheetData>
  <mergeCells count="4">
    <mergeCell ref="A1:B1"/>
    <mergeCell ref="A13:E13"/>
    <mergeCell ref="B14:E14"/>
    <mergeCell ref="B15:E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46"/>
    <col customWidth="1" max="5" min="5" width="46"/>
    <col customWidth="1" max="6" min="6" width="14"/>
    <col customWidth="1" max="7" min="7" width="14"/>
  </cols>
  <sheetData>
    <row r="1" spans="1:7">
      <c r="A1" s="1" t="s">
        <v>291</v>
      </c>
      <c r="B1" s="2" t="s">
        <v>292</v>
      </c>
      <c r="C1" s="2" t="s">
        <v>293</v>
      </c>
      <c r="D1" s="2" t="s">
        <v>1</v>
      </c>
    </row>
    <row r="2" spans="1:7">
      <c r="B2" s="2" t="s">
        <v>281</v>
      </c>
      <c r="C2" s="2" t="s">
        <v>3</v>
      </c>
      <c r="D2" s="2" t="s">
        <v>2</v>
      </c>
      <c r="E2" s="2" t="s">
        <v>30</v>
      </c>
      <c r="F2" s="2" t="s">
        <v>294</v>
      </c>
      <c r="G2" s="2" t="s">
        <v>282</v>
      </c>
    </row>
    <row r="3" spans="1:7">
      <c r="A3" s="3" t="s">
        <v>283</v>
      </c>
    </row>
    <row r="4" spans="1:7">
      <c r="A4" s="4" t="s">
        <v>123</v>
      </c>
      <c r="D4" s="6" t="n">
        <v>150000</v>
      </c>
      <c r="E4" s="4" t="s">
        <v>35</v>
      </c>
    </row>
    <row r="5" spans="1:7">
      <c r="A5" s="4" t="s">
        <v>295</v>
      </c>
      <c r="D5" s="5" t="n">
        <v>35452</v>
      </c>
      <c r="E5" s="5" t="n">
        <v>1781</v>
      </c>
    </row>
    <row r="6" spans="1:7">
      <c r="A6" s="4" t="s">
        <v>296</v>
      </c>
      <c r="D6" s="6" t="n">
        <v>59329</v>
      </c>
      <c r="E6" s="6" t="n">
        <v>38161</v>
      </c>
    </row>
    <row r="7" spans="1:7">
      <c r="A7" s="4" t="s">
        <v>286</v>
      </c>
    </row>
    <row r="8" spans="1:7">
      <c r="A8" s="3" t="s">
        <v>283</v>
      </c>
    </row>
    <row r="9" spans="1:7">
      <c r="A9" s="4" t="s">
        <v>297</v>
      </c>
      <c r="E9" s="4" t="s">
        <v>298</v>
      </c>
    </row>
    <row r="10" spans="1:7">
      <c r="A10" s="4" t="s">
        <v>299</v>
      </c>
      <c r="E10" s="4" t="s">
        <v>300</v>
      </c>
    </row>
    <row r="11" spans="1:7">
      <c r="A11" s="4" t="s">
        <v>301</v>
      </c>
      <c r="E11" s="4" t="s">
        <v>302</v>
      </c>
    </row>
    <row r="12" spans="1:7">
      <c r="A12" s="4" t="s">
        <v>303</v>
      </c>
    </row>
    <row r="13" spans="1:7">
      <c r="A13" s="3" t="s">
        <v>283</v>
      </c>
    </row>
    <row r="14" spans="1:7">
      <c r="A14" s="4" t="s">
        <v>304</v>
      </c>
      <c r="E14" s="7" t="n">
        <v>0.01</v>
      </c>
    </row>
    <row r="15" spans="1:7">
      <c r="A15" s="4" t="s">
        <v>305</v>
      </c>
    </row>
    <row r="16" spans="1:7">
      <c r="A16" s="3" t="s">
        <v>283</v>
      </c>
    </row>
    <row r="17" spans="1:7">
      <c r="A17" s="4" t="s">
        <v>304</v>
      </c>
      <c r="E17" s="7" t="n">
        <v>0.1</v>
      </c>
    </row>
    <row r="18" spans="1:7">
      <c r="A18" s="4" t="s">
        <v>286</v>
      </c>
    </row>
    <row r="19" spans="1:7">
      <c r="A19" s="3" t="s">
        <v>283</v>
      </c>
    </row>
    <row r="20" spans="1:7">
      <c r="A20" s="4" t="s">
        <v>297</v>
      </c>
      <c r="D20" s="4" t="s">
        <v>298</v>
      </c>
    </row>
    <row r="21" spans="1:7">
      <c r="A21" s="4" t="s">
        <v>299</v>
      </c>
      <c r="D21" s="4" t="s">
        <v>300</v>
      </c>
    </row>
    <row r="22" spans="1:7">
      <c r="A22" s="4" t="s">
        <v>301</v>
      </c>
      <c r="D22" s="4" t="s">
        <v>302</v>
      </c>
    </row>
    <row r="23" spans="1:7">
      <c r="A23" s="4" t="s">
        <v>306</v>
      </c>
      <c r="D23" s="6" t="n">
        <v>75381</v>
      </c>
      <c r="E23" s="6" t="n">
        <v>216738</v>
      </c>
    </row>
    <row r="24" spans="1:7">
      <c r="A24" s="4" t="s">
        <v>123</v>
      </c>
      <c r="C24" s="6" t="n">
        <v>75381</v>
      </c>
      <c r="D24" s="5" t="n">
        <v>150000</v>
      </c>
    </row>
    <row r="25" spans="1:7">
      <c r="A25" s="4" t="s">
        <v>307</v>
      </c>
      <c r="D25" s="5" t="n">
        <v>8643</v>
      </c>
    </row>
    <row r="26" spans="1:7">
      <c r="A26" s="4" t="s">
        <v>295</v>
      </c>
      <c r="D26" s="5" t="n">
        <v>0</v>
      </c>
      <c r="E26" s="6" t="n">
        <v>1781</v>
      </c>
    </row>
    <row r="27" spans="1:7">
      <c r="A27" s="4" t="s">
        <v>308</v>
      </c>
    </row>
    <row r="28" spans="1:7">
      <c r="A28" s="3" t="s">
        <v>283</v>
      </c>
    </row>
    <row r="29" spans="1:7">
      <c r="A29" s="4" t="s">
        <v>296</v>
      </c>
      <c r="D29" s="6" t="n">
        <v>1781</v>
      </c>
    </row>
    <row r="30" spans="1:7">
      <c r="A30" s="4" t="s">
        <v>309</v>
      </c>
    </row>
    <row r="31" spans="1:7">
      <c r="A31" s="3" t="s">
        <v>283</v>
      </c>
    </row>
    <row r="32" spans="1:7">
      <c r="A32" s="4" t="s">
        <v>310</v>
      </c>
      <c r="D32" s="5" t="n">
        <v>3325829</v>
      </c>
      <c r="E32" s="5" t="n">
        <v>4514410</v>
      </c>
    </row>
    <row r="33" spans="1:7">
      <c r="A33" s="4" t="s">
        <v>311</v>
      </c>
    </row>
    <row r="34" spans="1:7">
      <c r="A34" s="3" t="s">
        <v>283</v>
      </c>
    </row>
    <row r="35" spans="1:7">
      <c r="A35" s="4" t="s">
        <v>304</v>
      </c>
      <c r="D35" s="7" t="n">
        <v>0.01</v>
      </c>
    </row>
    <row r="36" spans="1:7">
      <c r="A36" s="4" t="s">
        <v>312</v>
      </c>
    </row>
    <row r="37" spans="1:7">
      <c r="A37" s="3" t="s">
        <v>283</v>
      </c>
    </row>
    <row r="38" spans="1:7">
      <c r="A38" s="4" t="s">
        <v>304</v>
      </c>
      <c r="D38" s="7" t="n">
        <v>0.1</v>
      </c>
    </row>
    <row r="39" spans="1:7">
      <c r="A39" s="4" t="s">
        <v>288</v>
      </c>
    </row>
    <row r="40" spans="1:7">
      <c r="A40" s="3" t="s">
        <v>283</v>
      </c>
    </row>
    <row r="41" spans="1:7">
      <c r="A41" s="4" t="s">
        <v>306</v>
      </c>
      <c r="D41" s="6" t="n">
        <v>40727</v>
      </c>
    </row>
    <row r="42" spans="1:7">
      <c r="A42" s="4" t="s">
        <v>307</v>
      </c>
      <c r="D42" s="6" t="n">
        <v>727</v>
      </c>
    </row>
    <row r="43" spans="1:7">
      <c r="A43" s="4" t="s">
        <v>310</v>
      </c>
      <c r="D43" s="5" t="n">
        <v>4072767</v>
      </c>
    </row>
    <row r="44" spans="1:7">
      <c r="A44" s="4" t="s">
        <v>295</v>
      </c>
      <c r="B44" s="6" t="n">
        <v>40000</v>
      </c>
      <c r="D44" s="6" t="n">
        <v>35452</v>
      </c>
      <c r="G44" s="6" t="n">
        <v>150000</v>
      </c>
    </row>
    <row r="45" spans="1:7">
      <c r="A45" s="4" t="s">
        <v>296</v>
      </c>
      <c r="D45" s="6" t="n">
        <v>4548</v>
      </c>
    </row>
    <row r="46" spans="1:7">
      <c r="A46" s="4" t="s">
        <v>313</v>
      </c>
      <c r="B46" s="6" t="n">
        <v>40000</v>
      </c>
    </row>
    <row r="47" spans="1:7">
      <c r="A47" s="4" t="s">
        <v>314</v>
      </c>
    </row>
    <row r="48" spans="1:7">
      <c r="A48" s="3" t="s">
        <v>283</v>
      </c>
    </row>
    <row r="49" spans="1:7">
      <c r="A49" s="4" t="s">
        <v>304</v>
      </c>
      <c r="F49" s="8" t="n">
        <v>0.275</v>
      </c>
    </row>
    <row r="50" spans="1:7">
      <c r="A50" s="4" t="s">
        <v>315</v>
      </c>
    </row>
    <row r="51" spans="1:7">
      <c r="A51" s="3" t="s">
        <v>283</v>
      </c>
    </row>
    <row r="52" spans="1:7">
      <c r="A52" s="4" t="s">
        <v>299</v>
      </c>
      <c r="B52" s="4" t="s">
        <v>316</v>
      </c>
    </row>
    <row r="53" spans="1:7">
      <c r="A53" s="4" t="s">
        <v>317</v>
      </c>
      <c r="B53" s="6" t="n">
        <v>30000</v>
      </c>
    </row>
    <row r="54" spans="1:7">
      <c r="A54" s="4" t="s">
        <v>318</v>
      </c>
      <c r="B54" s="4" t="s">
        <v>319</v>
      </c>
    </row>
    <row r="55" spans="1:7">
      <c r="A55" s="4" t="s">
        <v>315</v>
      </c>
    </row>
    <row r="56" spans="1:7">
      <c r="A56" s="3" t="s">
        <v>283</v>
      </c>
    </row>
    <row r="57" spans="1:7">
      <c r="A57" s="4" t="s">
        <v>299</v>
      </c>
      <c r="B57" s="4" t="s">
        <v>316</v>
      </c>
    </row>
    <row r="58" spans="1:7">
      <c r="A58" s="4" t="s">
        <v>317</v>
      </c>
      <c r="B58" s="6" t="n">
        <v>10000</v>
      </c>
    </row>
    <row r="59" spans="1:7">
      <c r="A59" s="4" t="s">
        <v>318</v>
      </c>
      <c r="B59" s="4" t="s">
        <v>32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273</v>
      </c>
    </row>
    <row r="4" spans="1:3">
      <c r="A4" s="4" t="s">
        <v>322</v>
      </c>
      <c r="B4" s="6" t="n">
        <v>350374</v>
      </c>
      <c r="C4" s="4" t="s">
        <v>35</v>
      </c>
    </row>
    <row r="5" spans="1:3">
      <c r="A5" s="4" t="s">
        <v>323</v>
      </c>
      <c r="B5" s="5" t="n">
        <v>305172</v>
      </c>
      <c r="C5" s="4" t="s">
        <v>35</v>
      </c>
    </row>
    <row r="6" spans="1:3">
      <c r="A6" s="4" t="s">
        <v>324</v>
      </c>
      <c r="B6" s="4" t="s">
        <v>35</v>
      </c>
      <c r="C6" s="6" t="n">
        <v>1380117</v>
      </c>
    </row>
    <row r="7" spans="1:3">
      <c r="A7" s="4" t="s">
        <v>288</v>
      </c>
    </row>
    <row r="8" spans="1:3">
      <c r="A8" s="3" t="s">
        <v>273</v>
      </c>
    </row>
    <row r="9" spans="1:3">
      <c r="A9" s="4" t="s">
        <v>325</v>
      </c>
      <c r="B9" s="5" t="n">
        <v>152587</v>
      </c>
    </row>
    <row r="10" spans="1:3">
      <c r="A10" s="4" t="s">
        <v>326</v>
      </c>
      <c r="B10" s="5" t="n">
        <v>-97000</v>
      </c>
    </row>
    <row r="11" spans="1:3">
      <c r="A11" s="4" t="s">
        <v>322</v>
      </c>
      <c r="B11" s="5" t="n">
        <v>350373</v>
      </c>
    </row>
    <row r="12" spans="1:3">
      <c r="A12" s="4" t="s">
        <v>327</v>
      </c>
      <c r="B12" s="5" t="n">
        <v>405959</v>
      </c>
    </row>
    <row r="13" spans="1:3">
      <c r="A13" s="4" t="s">
        <v>323</v>
      </c>
      <c r="B13" s="5" t="n">
        <v>-305172</v>
      </c>
    </row>
    <row r="14" spans="1:3">
      <c r="A14" s="4" t="s">
        <v>324</v>
      </c>
      <c r="B14" s="6" t="n">
        <v>1007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328</v>
      </c>
      <c r="B1" s="2" t="s">
        <v>294</v>
      </c>
      <c r="C1" s="2" t="s">
        <v>282</v>
      </c>
      <c r="D1" s="2" t="s">
        <v>329</v>
      </c>
    </row>
    <row r="2" spans="1:4">
      <c r="A2" s="4" t="s">
        <v>330</v>
      </c>
    </row>
    <row r="3" spans="1:4">
      <c r="A3" s="3" t="s">
        <v>331</v>
      </c>
    </row>
    <row r="4" spans="1:4">
      <c r="A4" s="4" t="s">
        <v>332</v>
      </c>
      <c r="B4" s="4" t="s">
        <v>333</v>
      </c>
    </row>
    <row r="5" spans="1:4">
      <c r="A5" s="4" t="s">
        <v>334</v>
      </c>
      <c r="B5" s="4" t="s">
        <v>335</v>
      </c>
    </row>
    <row r="6" spans="1:4">
      <c r="A6" s="4" t="s">
        <v>336</v>
      </c>
      <c r="B6" s="4" t="s">
        <v>337</v>
      </c>
    </row>
    <row r="7" spans="1:4">
      <c r="A7" s="4" t="s">
        <v>338</v>
      </c>
      <c r="B7" s="4" t="s">
        <v>339</v>
      </c>
    </row>
    <row r="8" spans="1:4">
      <c r="A8" s="4" t="s">
        <v>340</v>
      </c>
    </row>
    <row r="9" spans="1:4">
      <c r="A9" s="3" t="s">
        <v>331</v>
      </c>
    </row>
    <row r="10" spans="1:4">
      <c r="A10" s="4" t="s">
        <v>332</v>
      </c>
      <c r="C10" s="4" t="s">
        <v>333</v>
      </c>
      <c r="D10" s="4" t="s">
        <v>333</v>
      </c>
    </row>
    <row r="11" spans="1:4">
      <c r="A11" s="4" t="s">
        <v>334</v>
      </c>
      <c r="C11" s="4" t="s">
        <v>341</v>
      </c>
      <c r="D11" s="4" t="s">
        <v>342</v>
      </c>
    </row>
    <row r="12" spans="1:4">
      <c r="A12" s="4" t="s">
        <v>336</v>
      </c>
      <c r="C12" s="4" t="s">
        <v>337</v>
      </c>
      <c r="D12" s="4" t="s">
        <v>337</v>
      </c>
    </row>
    <row r="13" spans="1:4">
      <c r="A13" s="4" t="s">
        <v>338</v>
      </c>
      <c r="C13" s="4" t="s">
        <v>343</v>
      </c>
      <c r="D13" s="4" t="s">
        <v>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346</v>
      </c>
    </row>
    <row r="3" spans="1:3">
      <c r="A3" s="4" t="s">
        <v>347</v>
      </c>
      <c r="B3" s="6" t="n">
        <v>73775</v>
      </c>
      <c r="C3" s="6" t="n">
        <v>86979</v>
      </c>
    </row>
    <row r="4" spans="1:3">
      <c r="A4" s="4" t="s">
        <v>348</v>
      </c>
      <c r="B4" s="5" t="n">
        <v>539114</v>
      </c>
      <c r="C4" s="5" t="n">
        <v>773688</v>
      </c>
    </row>
    <row r="5" spans="1:3">
      <c r="A5" s="4" t="s">
        <v>349</v>
      </c>
      <c r="B5" s="5" t="n">
        <v>612889</v>
      </c>
      <c r="C5" s="5" t="n">
        <v>860667</v>
      </c>
    </row>
    <row r="6" spans="1:3">
      <c r="A6" s="4" t="s">
        <v>350</v>
      </c>
      <c r="B6" s="5" t="n">
        <v>612889</v>
      </c>
      <c r="C6" s="5" t="n">
        <v>860667</v>
      </c>
    </row>
    <row r="7" spans="1:3">
      <c r="A7" s="4" t="s">
        <v>351</v>
      </c>
      <c r="B7" s="4" t="s">
        <v>35</v>
      </c>
      <c r="C7" s="4" t="s">
        <v>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2</v>
      </c>
      <c r="B1" s="2" t="s">
        <v>1</v>
      </c>
    </row>
    <row r="2" spans="1:3">
      <c r="B2" s="2" t="s">
        <v>2</v>
      </c>
      <c r="C2" s="2" t="s">
        <v>30</v>
      </c>
    </row>
    <row r="3" spans="1:3">
      <c r="A3" s="3" t="s">
        <v>353</v>
      </c>
    </row>
    <row r="4" spans="1:3">
      <c r="A4" s="4" t="s">
        <v>354</v>
      </c>
      <c r="B4" s="4" t="s">
        <v>35</v>
      </c>
      <c r="C4" s="4" t="s">
        <v>35</v>
      </c>
    </row>
    <row r="5" spans="1:3">
      <c r="A5" s="4" t="s">
        <v>355</v>
      </c>
      <c r="B5" s="5" t="n">
        <v>61249</v>
      </c>
      <c r="C5" s="5" t="n">
        <v>272299</v>
      </c>
    </row>
    <row r="6" spans="1:3">
      <c r="A6" s="3" t="s">
        <v>356</v>
      </c>
    </row>
    <row r="7" spans="1:3">
      <c r="A7" s="4" t="s">
        <v>354</v>
      </c>
      <c r="B7" s="4" t="s">
        <v>35</v>
      </c>
      <c r="C7" s="4" t="s">
        <v>35</v>
      </c>
    </row>
    <row r="8" spans="1:3">
      <c r="A8" s="4" t="s">
        <v>355</v>
      </c>
      <c r="B8" s="4" t="s">
        <v>35</v>
      </c>
      <c r="C8" s="4" t="s">
        <v>35</v>
      </c>
    </row>
    <row r="9" spans="1:3">
      <c r="A9" s="4" t="s">
        <v>357</v>
      </c>
      <c r="B9" s="5" t="n">
        <v>-61249</v>
      </c>
      <c r="C9" s="5" t="n">
        <v>-272299</v>
      </c>
    </row>
    <row r="10" spans="1:3">
      <c r="A10" s="4" t="s">
        <v>358</v>
      </c>
      <c r="B10" s="4" t="s">
        <v>35</v>
      </c>
      <c r="C10" s="4" t="s">
        <v>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9</v>
      </c>
      <c r="B1" s="2" t="s">
        <v>360</v>
      </c>
      <c r="C1" s="2" t="s">
        <v>1</v>
      </c>
    </row>
    <row r="2" spans="1:4">
      <c r="B2" s="2" t="s">
        <v>2</v>
      </c>
      <c r="C2" s="2" t="s">
        <v>2</v>
      </c>
      <c r="D2" s="2" t="s">
        <v>30</v>
      </c>
    </row>
    <row r="3" spans="1:4">
      <c r="A3" s="3" t="s">
        <v>361</v>
      </c>
    </row>
    <row r="4" spans="1:4">
      <c r="A4" s="4" t="s">
        <v>362</v>
      </c>
      <c r="B4" s="4" t="s">
        <v>363</v>
      </c>
      <c r="C4" s="4" t="s">
        <v>364</v>
      </c>
      <c r="D4" s="4" t="s">
        <v>365</v>
      </c>
    </row>
    <row r="5" spans="1:4">
      <c r="A5" s="4" t="s">
        <v>366</v>
      </c>
      <c r="C5" s="4" t="s">
        <v>367</v>
      </c>
      <c r="D5" s="4" t="s">
        <v>368</v>
      </c>
    </row>
    <row r="6" spans="1:4">
      <c r="A6" s="4" t="s">
        <v>357</v>
      </c>
      <c r="C6" s="4" t="s">
        <v>369</v>
      </c>
      <c r="D6" s="4" t="s">
        <v>370</v>
      </c>
    </row>
    <row r="7" spans="1:4">
      <c r="A7" s="4" t="s">
        <v>358</v>
      </c>
      <c r="C7" s="4" t="s">
        <v>35</v>
      </c>
      <c r="D7" s="4" t="s">
        <v>3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1"/>
    <col customWidth="1" max="7" min="7" width="21"/>
    <col customWidth="1" max="8" min="8" width="21"/>
    <col customWidth="1" max="9" min="9" width="21"/>
  </cols>
  <sheetData>
    <row r="1" spans="1:9">
      <c r="A1" s="1" t="s">
        <v>371</v>
      </c>
      <c r="B1" s="2" t="s">
        <v>372</v>
      </c>
      <c r="C1" s="2" t="s">
        <v>373</v>
      </c>
      <c r="D1" s="2" t="s">
        <v>374</v>
      </c>
      <c r="E1" s="2" t="s">
        <v>375</v>
      </c>
      <c r="F1" s="2" t="s">
        <v>376</v>
      </c>
      <c r="G1" s="2" t="s">
        <v>377</v>
      </c>
      <c r="H1" s="2" t="s">
        <v>378</v>
      </c>
      <c r="I1" s="2" t="s">
        <v>379</v>
      </c>
    </row>
    <row r="2" spans="1:9">
      <c r="A2" s="4" t="s">
        <v>32</v>
      </c>
      <c r="E2" s="6" t="n">
        <v>8117</v>
      </c>
      <c r="H2" s="6" t="n">
        <v>92004</v>
      </c>
      <c r="I2" s="6" t="n">
        <v>920</v>
      </c>
    </row>
    <row r="3" spans="1:9">
      <c r="A3" s="4" t="s">
        <v>380</v>
      </c>
      <c r="E3" s="5" t="n">
        <v>77173</v>
      </c>
      <c r="H3" s="5" t="n">
        <v>101171</v>
      </c>
    </row>
    <row r="4" spans="1:9">
      <c r="A4" s="4" t="s">
        <v>381</v>
      </c>
    </row>
    <row r="5" spans="1:9">
      <c r="A5" s="4" t="s">
        <v>380</v>
      </c>
      <c r="E5" s="6" t="n">
        <v>62932</v>
      </c>
      <c r="H5" s="6" t="n">
        <v>0</v>
      </c>
    </row>
    <row r="6" spans="1:9">
      <c r="A6" s="4" t="s">
        <v>382</v>
      </c>
    </row>
    <row r="7" spans="1:9">
      <c r="A7" s="4" t="s">
        <v>383</v>
      </c>
      <c r="E7" s="4" t="s">
        <v>384</v>
      </c>
    </row>
    <row r="8" spans="1:9">
      <c r="A8" s="4" t="s">
        <v>385</v>
      </c>
      <c r="E8" s="4" t="s">
        <v>386</v>
      </c>
    </row>
    <row r="9" spans="1:9">
      <c r="A9" s="4" t="s">
        <v>387</v>
      </c>
    </row>
    <row r="10" spans="1:9">
      <c r="A10" s="4" t="s">
        <v>32</v>
      </c>
      <c r="E10" s="6" t="n">
        <v>1878</v>
      </c>
    </row>
    <row r="11" spans="1:9">
      <c r="A11" s="4" t="s">
        <v>246</v>
      </c>
    </row>
    <row r="12" spans="1:9">
      <c r="A12" s="4" t="s">
        <v>32</v>
      </c>
      <c r="G12" s="6" t="n">
        <v>1363</v>
      </c>
    </row>
    <row r="13" spans="1:9">
      <c r="A13" s="4" t="s">
        <v>243</v>
      </c>
    </row>
    <row r="14" spans="1:9">
      <c r="A14" s="4" t="s">
        <v>388</v>
      </c>
      <c r="F14" s="10" t="n">
        <v>4876</v>
      </c>
    </row>
    <row r="15" spans="1:9">
      <c r="A15" s="4" t="s">
        <v>389</v>
      </c>
    </row>
    <row r="16" spans="1:9">
      <c r="A16" s="4" t="s">
        <v>390</v>
      </c>
      <c r="B16" s="6" t="n">
        <v>2500</v>
      </c>
    </row>
    <row r="17" spans="1:9">
      <c r="A17" s="4" t="s">
        <v>85</v>
      </c>
    </row>
    <row r="18" spans="1:9">
      <c r="A18" s="4" t="s">
        <v>391</v>
      </c>
      <c r="C18" s="4" t="s">
        <v>392</v>
      </c>
    </row>
    <row r="19" spans="1:9">
      <c r="A19" s="4" t="s">
        <v>393</v>
      </c>
    </row>
    <row r="20" spans="1:9">
      <c r="A20" s="4" t="s">
        <v>394</v>
      </c>
      <c r="D20" s="4" t="s">
        <v>3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6</v>
      </c>
      <c r="B1" s="2" t="s">
        <v>375</v>
      </c>
      <c r="C1" s="2" t="s">
        <v>377</v>
      </c>
      <c r="D1" s="2" t="s">
        <v>378</v>
      </c>
      <c r="E1" s="2" t="s">
        <v>379</v>
      </c>
    </row>
    <row r="2" spans="1:5">
      <c r="A2" s="4" t="s">
        <v>32</v>
      </c>
      <c r="B2" s="6" t="n">
        <v>8117</v>
      </c>
      <c r="D2" s="6" t="n">
        <v>92004</v>
      </c>
      <c r="E2" s="6" t="n">
        <v>920</v>
      </c>
    </row>
    <row r="3" spans="1:5">
      <c r="A3" s="4" t="s">
        <v>246</v>
      </c>
    </row>
    <row r="4" spans="1:5">
      <c r="A4" s="4" t="s">
        <v>32</v>
      </c>
      <c r="C4" s="6" t="n">
        <v>1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7</v>
      </c>
      <c r="B1" s="2" t="s">
        <v>375</v>
      </c>
      <c r="C1" s="2" t="s">
        <v>376</v>
      </c>
      <c r="D1" s="2" t="s">
        <v>378</v>
      </c>
      <c r="E1" s="2" t="s">
        <v>379</v>
      </c>
    </row>
    <row r="2" spans="1:5">
      <c r="A2" s="4" t="s">
        <v>398</v>
      </c>
      <c r="B2" s="6" t="n">
        <v>8117</v>
      </c>
      <c r="D2" s="6" t="n">
        <v>92004</v>
      </c>
      <c r="E2" s="6" t="n">
        <v>920</v>
      </c>
    </row>
    <row r="3" spans="1:5">
      <c r="A3" s="4" t="s">
        <v>243</v>
      </c>
    </row>
    <row r="4" spans="1:5">
      <c r="A4" s="4" t="s">
        <v>388</v>
      </c>
      <c r="C4" s="10" t="n">
        <v>48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v>
      </c>
      <c r="B1" s="2" t="s">
        <v>1</v>
      </c>
    </row>
    <row r="2" spans="1:3">
      <c r="B2" s="2" t="s">
        <v>2</v>
      </c>
      <c r="C2" s="2" t="s">
        <v>30</v>
      </c>
    </row>
    <row r="3" spans="1:3">
      <c r="A3" s="3" t="s">
        <v>68</v>
      </c>
    </row>
    <row r="4" spans="1:3">
      <c r="A4" s="4" t="s">
        <v>69</v>
      </c>
      <c r="B4" s="4" t="s">
        <v>35</v>
      </c>
      <c r="C4" s="4" t="s">
        <v>35</v>
      </c>
    </row>
    <row r="5" spans="1:3">
      <c r="A5" s="3" t="s">
        <v>70</v>
      </c>
    </row>
    <row r="6" spans="1:3">
      <c r="A6" s="4" t="s">
        <v>71</v>
      </c>
      <c r="B6" s="5" t="n">
        <v>183001</v>
      </c>
      <c r="C6" s="5" t="n">
        <v>717873</v>
      </c>
    </row>
    <row r="7" spans="1:3">
      <c r="A7" s="4" t="s">
        <v>72</v>
      </c>
      <c r="B7" s="5" t="n">
        <v>148707</v>
      </c>
      <c r="C7" s="5" t="n">
        <v>64392</v>
      </c>
    </row>
    <row r="8" spans="1:3">
      <c r="A8" s="4" t="s">
        <v>73</v>
      </c>
      <c r="B8" s="5" t="n">
        <v>331708</v>
      </c>
      <c r="C8" s="5" t="n">
        <v>782265</v>
      </c>
    </row>
    <row r="9" spans="1:3">
      <c r="A9" s="4" t="s">
        <v>74</v>
      </c>
      <c r="B9" s="5" t="n">
        <v>-331708</v>
      </c>
      <c r="C9" s="5" t="n">
        <v>-782265</v>
      </c>
    </row>
    <row r="10" spans="1:3">
      <c r="A10" s="3" t="s">
        <v>75</v>
      </c>
    </row>
    <row r="11" spans="1:3">
      <c r="A11" s="4" t="s">
        <v>76</v>
      </c>
      <c r="B11" s="5" t="n">
        <v>71285</v>
      </c>
      <c r="C11" s="5" t="n">
        <v>56774</v>
      </c>
    </row>
    <row r="12" spans="1:3">
      <c r="A12" s="4" t="s">
        <v>77</v>
      </c>
      <c r="B12" s="5" t="n">
        <v>197436</v>
      </c>
      <c r="C12" s="4" t="s">
        <v>35</v>
      </c>
    </row>
    <row r="13" spans="1:3">
      <c r="A13" s="4" t="s">
        <v>78</v>
      </c>
      <c r="B13" s="5" t="n">
        <v>-2938</v>
      </c>
      <c r="C13" s="4" t="s">
        <v>35</v>
      </c>
    </row>
    <row r="14" spans="1:3">
      <c r="A14" s="4" t="s">
        <v>79</v>
      </c>
      <c r="B14" s="5" t="n">
        <v>2003</v>
      </c>
      <c r="C14" s="4" t="s">
        <v>35</v>
      </c>
    </row>
    <row r="15" spans="1:3">
      <c r="A15" s="4" t="s">
        <v>80</v>
      </c>
      <c r="B15" s="5" t="n">
        <v>-269656</v>
      </c>
      <c r="C15" s="5" t="n">
        <v>-56774</v>
      </c>
    </row>
    <row r="16" spans="1:3">
      <c r="A16" s="4" t="s">
        <v>81</v>
      </c>
      <c r="B16" s="6" t="n">
        <v>-601364</v>
      </c>
      <c r="C16" s="6" t="n">
        <v>-839039</v>
      </c>
    </row>
    <row r="17" spans="1:3">
      <c r="A17" s="4" t="s">
        <v>82</v>
      </c>
      <c r="B17" s="7" t="n">
        <v>-0.3</v>
      </c>
      <c r="C17" s="7" t="n">
        <v>-0.61</v>
      </c>
    </row>
    <row r="18" spans="1:3">
      <c r="A18" s="4" t="s">
        <v>83</v>
      </c>
      <c r="B18" s="5" t="n">
        <v>2026275</v>
      </c>
      <c r="C18" s="5" t="n">
        <v>1380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9</v>
      </c>
      <c r="B1" s="2" t="s">
        <v>1</v>
      </c>
    </row>
    <row r="2" spans="1:2">
      <c r="B2" s="2" t="s">
        <v>2</v>
      </c>
    </row>
    <row r="3" spans="1:2">
      <c r="A3" s="4" t="s">
        <v>275</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402</v>
      </c>
      <c r="B1" s="2" t="s">
        <v>294</v>
      </c>
      <c r="C1" s="2" t="s">
        <v>282</v>
      </c>
      <c r="D1" s="2" t="s">
        <v>329</v>
      </c>
      <c r="E1" s="2" t="s">
        <v>282</v>
      </c>
      <c r="F1" s="2" t="s">
        <v>2</v>
      </c>
      <c r="G1" s="2" t="s">
        <v>30</v>
      </c>
      <c r="H1" s="2" t="s">
        <v>281</v>
      </c>
    </row>
    <row r="2" spans="1:8">
      <c r="A2" s="3" t="s">
        <v>259</v>
      </c>
    </row>
    <row r="3" spans="1:8">
      <c r="A3" s="4" t="s">
        <v>58</v>
      </c>
      <c r="F3" s="6" t="n">
        <v>35452</v>
      </c>
      <c r="G3" s="6" t="n">
        <v>1781</v>
      </c>
    </row>
    <row r="4" spans="1:8">
      <c r="A4" s="4" t="s">
        <v>403</v>
      </c>
      <c r="F4" s="5" t="n">
        <v>197436</v>
      </c>
      <c r="G4" s="4" t="s">
        <v>35</v>
      </c>
    </row>
    <row r="5" spans="1:8">
      <c r="A5" s="4" t="s">
        <v>404</v>
      </c>
    </row>
    <row r="6" spans="1:8">
      <c r="A6" s="3" t="s">
        <v>259</v>
      </c>
    </row>
    <row r="7" spans="1:8">
      <c r="A7" s="4" t="s">
        <v>405</v>
      </c>
      <c r="B7" s="7" t="n">
        <v>0.55</v>
      </c>
    </row>
    <row r="8" spans="1:8">
      <c r="A8" s="4" t="s">
        <v>406</v>
      </c>
    </row>
    <row r="9" spans="1:8">
      <c r="A9" s="3" t="s">
        <v>259</v>
      </c>
    </row>
    <row r="10" spans="1:8">
      <c r="A10" s="4" t="s">
        <v>317</v>
      </c>
      <c r="D10" s="6" t="n">
        <v>100000</v>
      </c>
    </row>
    <row r="11" spans="1:8">
      <c r="A11" s="4" t="s">
        <v>299</v>
      </c>
      <c r="D11" s="4" t="s">
        <v>316</v>
      </c>
    </row>
    <row r="12" spans="1:8">
      <c r="A12" s="4" t="s">
        <v>318</v>
      </c>
      <c r="D12" s="4" t="s">
        <v>407</v>
      </c>
    </row>
    <row r="13" spans="1:8">
      <c r="A13" s="4" t="s">
        <v>408</v>
      </c>
      <c r="D13" s="4" t="s">
        <v>409</v>
      </c>
    </row>
    <row r="14" spans="1:8">
      <c r="A14" s="4" t="s">
        <v>410</v>
      </c>
    </row>
    <row r="15" spans="1:8">
      <c r="A15" s="3" t="s">
        <v>259</v>
      </c>
    </row>
    <row r="16" spans="1:8">
      <c r="A16" s="4" t="s">
        <v>317</v>
      </c>
      <c r="C16" s="6" t="n">
        <v>50000</v>
      </c>
      <c r="E16" s="6" t="n">
        <v>50000</v>
      </c>
    </row>
    <row r="17" spans="1:8">
      <c r="A17" s="4" t="s">
        <v>299</v>
      </c>
      <c r="C17" s="4" t="s">
        <v>316</v>
      </c>
    </row>
    <row r="18" spans="1:8">
      <c r="A18" s="4" t="s">
        <v>318</v>
      </c>
      <c r="C18" s="4" t="s">
        <v>411</v>
      </c>
    </row>
    <row r="19" spans="1:8">
      <c r="A19" s="4" t="s">
        <v>408</v>
      </c>
      <c r="C19" s="4" t="s">
        <v>412</v>
      </c>
    </row>
    <row r="20" spans="1:8">
      <c r="A20" s="4" t="s">
        <v>288</v>
      </c>
    </row>
    <row r="21" spans="1:8">
      <c r="A21" s="3" t="s">
        <v>259</v>
      </c>
    </row>
    <row r="22" spans="1:8">
      <c r="A22" s="4" t="s">
        <v>413</v>
      </c>
      <c r="C22" s="6" t="n">
        <v>347436</v>
      </c>
      <c r="E22" s="5" t="n">
        <v>347436</v>
      </c>
    </row>
    <row r="23" spans="1:8">
      <c r="A23" s="4" t="s">
        <v>58</v>
      </c>
      <c r="C23" s="6" t="n">
        <v>150000</v>
      </c>
      <c r="E23" s="5" t="n">
        <v>150000</v>
      </c>
      <c r="F23" s="5" t="n">
        <v>35452</v>
      </c>
      <c r="H23" s="6" t="n">
        <v>40000</v>
      </c>
    </row>
    <row r="24" spans="1:8">
      <c r="A24" s="4" t="s">
        <v>403</v>
      </c>
      <c r="E24" s="6" t="n">
        <v>197436</v>
      </c>
    </row>
    <row r="25" spans="1:8">
      <c r="A25" s="4" t="s">
        <v>414</v>
      </c>
      <c r="F25" s="6" t="n">
        <v>405959</v>
      </c>
    </row>
    <row r="26" spans="1:8">
      <c r="A26" s="4" t="s">
        <v>314</v>
      </c>
    </row>
    <row r="27" spans="1:8">
      <c r="A27" s="3" t="s">
        <v>259</v>
      </c>
    </row>
    <row r="28" spans="1:8">
      <c r="A28" s="4" t="s">
        <v>415</v>
      </c>
      <c r="B28" s="5" t="n">
        <v>554859</v>
      </c>
    </row>
    <row r="29" spans="1:8">
      <c r="A29" s="4" t="s">
        <v>414</v>
      </c>
      <c r="B29" s="6" t="n">
        <v>152586</v>
      </c>
    </row>
    <row r="30" spans="1:8">
      <c r="A30" s="4" t="s">
        <v>416</v>
      </c>
      <c r="B30" s="5" t="n">
        <v>150000</v>
      </c>
    </row>
    <row r="31" spans="1:8">
      <c r="A31" s="4" t="s">
        <v>417</v>
      </c>
      <c r="B31" s="6" t="n">
        <v>2586</v>
      </c>
    </row>
    <row r="32" spans="1:8">
      <c r="A32" s="4" t="s">
        <v>304</v>
      </c>
      <c r="B32" s="8" t="n">
        <v>0.275</v>
      </c>
    </row>
    <row r="33" spans="1:8">
      <c r="A33" s="4" t="s">
        <v>405</v>
      </c>
      <c r="B33" s="7" t="n">
        <v>0.55</v>
      </c>
    </row>
    <row r="34" spans="1:8">
      <c r="A34" s="4" t="s">
        <v>418</v>
      </c>
      <c r="B34" s="6" t="n">
        <v>305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420</v>
      </c>
    </row>
    <row r="3" spans="1:2">
      <c r="A3" s="3" t="s">
        <v>283</v>
      </c>
    </row>
    <row r="4" spans="1:2">
      <c r="A4" s="4" t="s">
        <v>299</v>
      </c>
      <c r="B4" s="4" t="s">
        <v>421</v>
      </c>
    </row>
    <row r="5" spans="1:2">
      <c r="A5" s="4" t="s">
        <v>422</v>
      </c>
      <c r="B5" s="4" t="s">
        <v>423</v>
      </c>
    </row>
    <row r="6" spans="1:2">
      <c r="A6" s="4" t="s">
        <v>318</v>
      </c>
      <c r="B6" s="4" t="s">
        <v>424</v>
      </c>
    </row>
    <row r="7" spans="1:2">
      <c r="A7" s="4" t="s">
        <v>425</v>
      </c>
      <c r="B7" s="4" t="s">
        <v>426</v>
      </c>
    </row>
    <row r="8" spans="1:2">
      <c r="A8" s="4" t="s">
        <v>427</v>
      </c>
      <c r="B8" s="7" t="n">
        <v>0.05</v>
      </c>
    </row>
    <row r="9" spans="1:2">
      <c r="A9" s="4" t="s">
        <v>428</v>
      </c>
      <c r="B9" s="6" t="n">
        <v>43180</v>
      </c>
    </row>
    <row r="10" spans="1:2">
      <c r="A10" s="4" t="s">
        <v>429</v>
      </c>
      <c r="B10" s="5" t="n">
        <v>863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30</v>
      </c>
      <c r="B1" s="2" t="s">
        <v>294</v>
      </c>
      <c r="C1" s="2" t="s">
        <v>431</v>
      </c>
      <c r="D1" s="2" t="s">
        <v>30</v>
      </c>
      <c r="E1" s="2" t="s">
        <v>2</v>
      </c>
      <c r="F1" s="2" t="s">
        <v>30</v>
      </c>
      <c r="G1" s="2" t="s">
        <v>432</v>
      </c>
      <c r="H1" s="2" t="s">
        <v>433</v>
      </c>
    </row>
    <row r="2" spans="1:8">
      <c r="A2" s="4" t="s">
        <v>434</v>
      </c>
      <c r="G2" s="5" t="n">
        <v>800000000</v>
      </c>
      <c r="H2" s="5" t="n">
        <v>300000000</v>
      </c>
    </row>
    <row r="3" spans="1:8">
      <c r="A3" s="4" t="s">
        <v>64</v>
      </c>
      <c r="D3" s="5" t="n">
        <v>750000000</v>
      </c>
      <c r="E3" s="5" t="n">
        <v>750000000</v>
      </c>
      <c r="F3" s="5" t="n">
        <v>750000000</v>
      </c>
      <c r="G3" s="5" t="n">
        <v>750000000</v>
      </c>
    </row>
    <row r="4" spans="1:8">
      <c r="A4" s="4" t="s">
        <v>63</v>
      </c>
      <c r="D4" s="8" t="n">
        <v>0.001</v>
      </c>
      <c r="E4" s="8" t="n">
        <v>0.001</v>
      </c>
      <c r="F4" s="8" t="n">
        <v>0.001</v>
      </c>
      <c r="G4" s="8" t="n">
        <v>0.001</v>
      </c>
    </row>
    <row r="5" spans="1:8">
      <c r="A5" s="4" t="s">
        <v>60</v>
      </c>
      <c r="D5" s="5" t="n">
        <v>48900000</v>
      </c>
      <c r="E5" s="5" t="n">
        <v>48900000</v>
      </c>
      <c r="F5" s="5" t="n">
        <v>48900000</v>
      </c>
      <c r="G5" s="5" t="n">
        <v>50000000</v>
      </c>
    </row>
    <row r="6" spans="1:8">
      <c r="A6" s="4" t="s">
        <v>59</v>
      </c>
      <c r="D6" s="7" t="n">
        <v>0.01</v>
      </c>
      <c r="E6" s="7" t="n">
        <v>0.01</v>
      </c>
      <c r="F6" s="7" t="n">
        <v>0.01</v>
      </c>
      <c r="G6" s="7" t="n">
        <v>0.01</v>
      </c>
    </row>
    <row r="7" spans="1:8">
      <c r="A7" s="4" t="s">
        <v>435</v>
      </c>
      <c r="E7" s="6" t="n">
        <v>50000</v>
      </c>
      <c r="F7" s="4" t="s">
        <v>35</v>
      </c>
    </row>
    <row r="8" spans="1:8">
      <c r="A8" s="4" t="s">
        <v>436</v>
      </c>
      <c r="E8" s="5" t="n">
        <v>50000</v>
      </c>
      <c r="F8" s="4" t="s">
        <v>35</v>
      </c>
    </row>
    <row r="9" spans="1:8">
      <c r="A9" s="4" t="s">
        <v>249</v>
      </c>
      <c r="D9" s="6" t="n">
        <v>255821</v>
      </c>
      <c r="E9" s="5" t="n">
        <v>301322</v>
      </c>
      <c r="F9" s="5" t="n">
        <v>255821</v>
      </c>
    </row>
    <row r="10" spans="1:8">
      <c r="A10" s="4" t="s">
        <v>437</v>
      </c>
      <c r="E10" s="4" t="s">
        <v>35</v>
      </c>
      <c r="F10" s="5" t="n">
        <v>1380117</v>
      </c>
    </row>
    <row r="11" spans="1:8">
      <c r="A11" s="4" t="s">
        <v>438</v>
      </c>
    </row>
    <row r="12" spans="1:8">
      <c r="A12" s="4" t="s">
        <v>249</v>
      </c>
      <c r="C12" s="6" t="n">
        <v>1380117</v>
      </c>
      <c r="D12" s="5" t="n">
        <v>0</v>
      </c>
      <c r="F12" s="6" t="n">
        <v>0</v>
      </c>
    </row>
    <row r="13" spans="1:8">
      <c r="A13" s="4" t="s">
        <v>439</v>
      </c>
      <c r="C13" s="6" t="n">
        <v>1380117</v>
      </c>
    </row>
    <row r="14" spans="1:8">
      <c r="A14" s="4" t="s">
        <v>85</v>
      </c>
    </row>
    <row r="15" spans="1:8">
      <c r="A15" s="4" t="s">
        <v>440</v>
      </c>
      <c r="E15" s="5" t="n">
        <v>181818</v>
      </c>
      <c r="F15" s="5" t="n">
        <v>200000</v>
      </c>
    </row>
    <row r="16" spans="1:8">
      <c r="A16" s="4" t="s">
        <v>435</v>
      </c>
      <c r="F16" s="6" t="n">
        <v>100000</v>
      </c>
    </row>
    <row r="17" spans="1:8">
      <c r="A17" s="4" t="s">
        <v>437</v>
      </c>
      <c r="E17" s="4" t="s">
        <v>35</v>
      </c>
      <c r="F17" s="4" t="s">
        <v>35</v>
      </c>
    </row>
    <row r="18" spans="1:8">
      <c r="A18" s="4" t="s">
        <v>86</v>
      </c>
    </row>
    <row r="19" spans="1:8">
      <c r="A19" s="4" t="s">
        <v>437</v>
      </c>
      <c r="E19" s="4" t="s">
        <v>35</v>
      </c>
      <c r="F19" s="6" t="n">
        <v>1380117</v>
      </c>
    </row>
    <row r="20" spans="1:8">
      <c r="A20" s="4" t="s">
        <v>441</v>
      </c>
    </row>
    <row r="21" spans="1:8">
      <c r="A21" s="4" t="s">
        <v>437</v>
      </c>
      <c r="D21" s="6" t="n">
        <v>1380117</v>
      </c>
    </row>
    <row r="22" spans="1:8">
      <c r="A22" s="4" t="s">
        <v>404</v>
      </c>
    </row>
    <row r="23" spans="1:8">
      <c r="A23" s="4" t="s">
        <v>440</v>
      </c>
      <c r="B23" s="5" t="n">
        <v>181818</v>
      </c>
    </row>
    <row r="24" spans="1:8">
      <c r="A24" s="4" t="s">
        <v>435</v>
      </c>
      <c r="B24" s="6" t="n">
        <v>50000</v>
      </c>
    </row>
    <row r="25" spans="1:8">
      <c r="A25" s="4" t="s">
        <v>442</v>
      </c>
      <c r="B25" s="8" t="n">
        <v>0.275</v>
      </c>
    </row>
    <row r="26" spans="1:8">
      <c r="A26" s="4" t="s">
        <v>405</v>
      </c>
      <c r="B26" s="7" t="n">
        <v>0.55</v>
      </c>
    </row>
    <row r="27" spans="1:8">
      <c r="A27" s="4" t="s">
        <v>436</v>
      </c>
      <c r="B27" s="6" t="n">
        <v>50000</v>
      </c>
    </row>
    <row r="28" spans="1:8">
      <c r="A28" s="4" t="s">
        <v>55</v>
      </c>
    </row>
    <row r="29" spans="1:8">
      <c r="A29" s="4" t="s">
        <v>60</v>
      </c>
      <c r="D29" s="5" t="n">
        <v>100000</v>
      </c>
      <c r="E29" s="5" t="n">
        <v>100000</v>
      </c>
      <c r="F29" s="5" t="n">
        <v>100000</v>
      </c>
    </row>
    <row r="30" spans="1:8">
      <c r="A30" s="4" t="s">
        <v>59</v>
      </c>
      <c r="D30" s="7" t="n">
        <v>0.01</v>
      </c>
      <c r="E30" s="7" t="n">
        <v>0.01</v>
      </c>
      <c r="F30" s="7" t="n">
        <v>0.01</v>
      </c>
    </row>
    <row r="31" spans="1:8">
      <c r="A31" s="4" t="s">
        <v>443</v>
      </c>
      <c r="E31" s="4" t="s">
        <v>444</v>
      </c>
    </row>
    <row r="32" spans="1:8">
      <c r="A32" s="4" t="s">
        <v>445</v>
      </c>
      <c r="E32" s="4" t="s">
        <v>446</v>
      </c>
    </row>
    <row r="33" spans="1:8">
      <c r="A33" s="4" t="s">
        <v>437</v>
      </c>
      <c r="E33" s="4" t="s">
        <v>35</v>
      </c>
      <c r="F33" s="4" t="s">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2"/>
    <col customWidth="1" max="5" min="5" width="14"/>
  </cols>
  <sheetData>
    <row r="1" spans="1:5">
      <c r="A1" s="1" t="s">
        <v>447</v>
      </c>
      <c r="B1" s="2" t="s">
        <v>448</v>
      </c>
      <c r="C1" s="2" t="s">
        <v>2</v>
      </c>
      <c r="D1" s="2" t="s">
        <v>2</v>
      </c>
      <c r="E1" s="2" t="s">
        <v>30</v>
      </c>
    </row>
    <row r="2" spans="1:5">
      <c r="A2" s="3" t="s">
        <v>449</v>
      </c>
    </row>
    <row r="3" spans="1:5">
      <c r="A3" s="4" t="s">
        <v>450</v>
      </c>
      <c r="B3" s="4" t="s">
        <v>451</v>
      </c>
    </row>
    <row r="4" spans="1:5">
      <c r="A4" s="4" t="s">
        <v>452</v>
      </c>
      <c r="D4" s="6" t="n">
        <v>-296000</v>
      </c>
    </row>
    <row r="5" spans="1:5">
      <c r="A5" s="4" t="s">
        <v>453</v>
      </c>
      <c r="C5" s="4" t="s">
        <v>363</v>
      </c>
      <c r="D5" s="4" t="s">
        <v>364</v>
      </c>
      <c r="E5" s="4" t="s">
        <v>365</v>
      </c>
    </row>
    <row r="6" spans="1:5">
      <c r="A6" s="4" t="s">
        <v>454</v>
      </c>
      <c r="C6" s="6" t="n">
        <v>2500000</v>
      </c>
      <c r="D6" s="6" t="n">
        <v>2500000</v>
      </c>
    </row>
    <row r="7" spans="1:5">
      <c r="A7" s="4" t="s">
        <v>455</v>
      </c>
      <c r="D7" s="4" t="s">
        <v>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458</v>
      </c>
      <c r="C1" s="2" t="s">
        <v>459</v>
      </c>
      <c r="D1" s="2" t="s">
        <v>3</v>
      </c>
      <c r="E1" s="2" t="s">
        <v>2</v>
      </c>
      <c r="F1" s="2" t="s">
        <v>30</v>
      </c>
    </row>
    <row r="2" spans="1:6">
      <c r="A2" s="3" t="s">
        <v>460</v>
      </c>
    </row>
    <row r="3" spans="1:6">
      <c r="A3" s="4" t="s">
        <v>435</v>
      </c>
      <c r="E3" s="6" t="n">
        <v>50000</v>
      </c>
      <c r="F3" s="4" t="s">
        <v>35</v>
      </c>
    </row>
    <row r="4" spans="1:6">
      <c r="A4" s="4" t="s">
        <v>324</v>
      </c>
      <c r="E4" s="4" t="s">
        <v>35</v>
      </c>
      <c r="F4" s="5" t="n">
        <v>1380117</v>
      </c>
    </row>
    <row r="5" spans="1:6">
      <c r="A5" s="4" t="s">
        <v>461</v>
      </c>
    </row>
    <row r="6" spans="1:6">
      <c r="A6" s="3" t="s">
        <v>460</v>
      </c>
    </row>
    <row r="7" spans="1:6">
      <c r="A7" s="4" t="s">
        <v>462</v>
      </c>
      <c r="E7" s="5" t="n">
        <v>137790</v>
      </c>
    </row>
    <row r="8" spans="1:6">
      <c r="A8" s="4" t="s">
        <v>463</v>
      </c>
    </row>
    <row r="9" spans="1:6">
      <c r="A9" s="3" t="s">
        <v>460</v>
      </c>
    </row>
    <row r="10" spans="1:6">
      <c r="A10" s="4" t="s">
        <v>462</v>
      </c>
      <c r="E10" s="5" t="n">
        <v>83400</v>
      </c>
    </row>
    <row r="11" spans="1:6">
      <c r="A11" s="4" t="s">
        <v>464</v>
      </c>
    </row>
    <row r="12" spans="1:6">
      <c r="A12" s="3" t="s">
        <v>460</v>
      </c>
    </row>
    <row r="13" spans="1:6">
      <c r="A13" s="4" t="s">
        <v>462</v>
      </c>
      <c r="E13" s="5" t="n">
        <v>54390</v>
      </c>
    </row>
    <row r="14" spans="1:6">
      <c r="A14" s="4" t="s">
        <v>465</v>
      </c>
    </row>
    <row r="15" spans="1:6">
      <c r="A15" s="3" t="s">
        <v>460</v>
      </c>
    </row>
    <row r="16" spans="1:6">
      <c r="A16" s="4" t="s">
        <v>466</v>
      </c>
      <c r="E16" s="5" t="n">
        <v>392883</v>
      </c>
    </row>
    <row r="17" spans="1:6">
      <c r="A17" s="4" t="s">
        <v>467</v>
      </c>
    </row>
    <row r="18" spans="1:6">
      <c r="A18" s="3" t="s">
        <v>460</v>
      </c>
    </row>
    <row r="19" spans="1:6">
      <c r="A19" s="4" t="s">
        <v>466</v>
      </c>
      <c r="E19" s="5" t="n">
        <v>43180</v>
      </c>
    </row>
    <row r="20" spans="1:6">
      <c r="A20" s="4" t="s">
        <v>468</v>
      </c>
    </row>
    <row r="21" spans="1:6">
      <c r="A21" s="3" t="s">
        <v>460</v>
      </c>
    </row>
    <row r="22" spans="1:6">
      <c r="A22" s="4" t="s">
        <v>466</v>
      </c>
      <c r="E22" s="5" t="n">
        <v>75381</v>
      </c>
    </row>
    <row r="23" spans="1:6">
      <c r="A23" s="4" t="s">
        <v>469</v>
      </c>
    </row>
    <row r="24" spans="1:6">
      <c r="A24" s="3" t="s">
        <v>460</v>
      </c>
    </row>
    <row r="25" spans="1:6">
      <c r="A25" s="4" t="s">
        <v>466</v>
      </c>
      <c r="E25" s="5" t="n">
        <v>25000</v>
      </c>
    </row>
    <row r="26" spans="1:6">
      <c r="A26" s="4" t="s">
        <v>470</v>
      </c>
    </row>
    <row r="27" spans="1:6">
      <c r="A27" s="3" t="s">
        <v>460</v>
      </c>
    </row>
    <row r="28" spans="1:6">
      <c r="A28" s="4" t="s">
        <v>466</v>
      </c>
      <c r="E28" s="6" t="n">
        <v>249322</v>
      </c>
    </row>
    <row r="29" spans="1:6">
      <c r="A29" s="4" t="s">
        <v>85</v>
      </c>
    </row>
    <row r="30" spans="1:6">
      <c r="A30" s="3" t="s">
        <v>460</v>
      </c>
    </row>
    <row r="31" spans="1:6">
      <c r="A31" s="4" t="s">
        <v>435</v>
      </c>
      <c r="F31" s="6" t="n">
        <v>100000</v>
      </c>
    </row>
    <row r="32" spans="1:6">
      <c r="A32" s="4" t="s">
        <v>440</v>
      </c>
      <c r="E32" s="5" t="n">
        <v>181818</v>
      </c>
      <c r="F32" s="5" t="n">
        <v>200000</v>
      </c>
    </row>
    <row r="33" spans="1:6">
      <c r="A33" s="4" t="s">
        <v>471</v>
      </c>
    </row>
    <row r="34" spans="1:6">
      <c r="A34" s="3" t="s">
        <v>460</v>
      </c>
    </row>
    <row r="35" spans="1:6">
      <c r="A35" s="4" t="s">
        <v>472</v>
      </c>
      <c r="D35" s="6" t="n">
        <v>137790</v>
      </c>
    </row>
    <row r="36" spans="1:6">
      <c r="A36" s="4" t="s">
        <v>473</v>
      </c>
      <c r="D36" s="5" t="n">
        <v>106000</v>
      </c>
    </row>
    <row r="37" spans="1:6">
      <c r="A37" s="4" t="s">
        <v>324</v>
      </c>
      <c r="D37" s="5" t="n">
        <v>31790</v>
      </c>
    </row>
    <row r="38" spans="1:6">
      <c r="A38" s="4" t="s">
        <v>474</v>
      </c>
    </row>
    <row r="39" spans="1:6">
      <c r="A39" s="3" t="s">
        <v>460</v>
      </c>
    </row>
    <row r="40" spans="1:6">
      <c r="A40" s="4" t="s">
        <v>472</v>
      </c>
      <c r="D40" s="5" t="n">
        <v>392883</v>
      </c>
    </row>
    <row r="41" spans="1:6">
      <c r="A41" s="4" t="s">
        <v>324</v>
      </c>
      <c r="D41" s="5" t="n">
        <v>266561</v>
      </c>
    </row>
    <row r="42" spans="1:6">
      <c r="A42" s="4" t="s">
        <v>475</v>
      </c>
      <c r="D42" s="6" t="n">
        <v>126322</v>
      </c>
    </row>
    <row r="43" spans="1:6">
      <c r="A43" s="4" t="s">
        <v>476</v>
      </c>
    </row>
    <row r="44" spans="1:6">
      <c r="A44" s="3" t="s">
        <v>460</v>
      </c>
    </row>
    <row r="45" spans="1:6">
      <c r="A45" s="4" t="s">
        <v>477</v>
      </c>
      <c r="C45" s="5" t="n">
        <v>247000000</v>
      </c>
    </row>
    <row r="46" spans="1:6">
      <c r="A46" s="4" t="s">
        <v>435</v>
      </c>
      <c r="C46" s="6" t="n">
        <v>247000</v>
      </c>
    </row>
    <row r="47" spans="1:6">
      <c r="A47" s="4" t="s">
        <v>442</v>
      </c>
      <c r="C47" s="8" t="n">
        <v>0.001</v>
      </c>
    </row>
    <row r="48" spans="1:6">
      <c r="A48" s="4" t="s">
        <v>478</v>
      </c>
      <c r="B48" s="5" t="n">
        <v>75000</v>
      </c>
    </row>
    <row r="49" spans="1:6">
      <c r="A49" s="4" t="s">
        <v>479</v>
      </c>
    </row>
    <row r="50" spans="1:6">
      <c r="A50" s="3" t="s">
        <v>460</v>
      </c>
    </row>
    <row r="51" spans="1:6">
      <c r="A51" s="4" t="s">
        <v>440</v>
      </c>
      <c r="C51" s="5" t="n">
        <v>66802163</v>
      </c>
    </row>
    <row r="52" spans="1:6">
      <c r="A52" s="4" t="s">
        <v>480</v>
      </c>
    </row>
    <row r="53" spans="1:6">
      <c r="A53" s="3" t="s">
        <v>460</v>
      </c>
    </row>
    <row r="54" spans="1:6">
      <c r="A54" s="4" t="s">
        <v>440</v>
      </c>
      <c r="C54" s="5" t="n">
        <v>33992000</v>
      </c>
    </row>
    <row r="55" spans="1:6">
      <c r="A55" s="4" t="s">
        <v>481</v>
      </c>
    </row>
    <row r="56" spans="1:6">
      <c r="A56" s="3" t="s">
        <v>460</v>
      </c>
    </row>
    <row r="57" spans="1:6">
      <c r="A57" s="4" t="s">
        <v>440</v>
      </c>
      <c r="C57" s="5" t="n">
        <v>72500000</v>
      </c>
    </row>
    <row r="58" spans="1:6">
      <c r="A58" s="4" t="s">
        <v>482</v>
      </c>
    </row>
    <row r="59" spans="1:6">
      <c r="A59" s="3" t="s">
        <v>460</v>
      </c>
    </row>
    <row r="60" spans="1:6">
      <c r="A60" s="4" t="s">
        <v>440</v>
      </c>
      <c r="C60" s="5" t="n">
        <v>737058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4"/>
    <col customWidth="1" max="6" min="6" width="25"/>
    <col customWidth="1" max="7" min="7" width="12"/>
  </cols>
  <sheetData>
    <row r="1" spans="1:7">
      <c r="A1" s="1" t="s">
        <v>84</v>
      </c>
      <c r="B1" s="2" t="s">
        <v>85</v>
      </c>
      <c r="C1" s="2" t="s">
        <v>86</v>
      </c>
      <c r="D1" s="2" t="s">
        <v>87</v>
      </c>
      <c r="E1" s="2" t="s">
        <v>55</v>
      </c>
      <c r="F1" s="2" t="s">
        <v>88</v>
      </c>
      <c r="G1" s="2" t="s">
        <v>89</v>
      </c>
    </row>
    <row r="2" spans="1:7">
      <c r="A2" s="4" t="s">
        <v>90</v>
      </c>
      <c r="B2" s="5" t="n">
        <v>1374179</v>
      </c>
    </row>
    <row r="3" spans="1:7">
      <c r="A3" s="4" t="s">
        <v>91</v>
      </c>
      <c r="E3" s="5" t="n">
        <v>25000</v>
      </c>
    </row>
    <row r="4" spans="1:7">
      <c r="A4" s="4" t="s">
        <v>92</v>
      </c>
      <c r="B4" s="6" t="n">
        <v>1374</v>
      </c>
      <c r="C4" s="6" t="n">
        <v>119345334</v>
      </c>
      <c r="D4" s="6" t="n">
        <v>-115614179</v>
      </c>
      <c r="E4" s="6" t="n">
        <v>250</v>
      </c>
      <c r="F4" s="6" t="n">
        <v>-5000000</v>
      </c>
      <c r="G4" s="6" t="n">
        <v>-1267221</v>
      </c>
    </row>
    <row r="5" spans="1:7">
      <c r="A5" s="4" t="s">
        <v>93</v>
      </c>
      <c r="C5" s="5" t="n">
        <v>5000</v>
      </c>
      <c r="D5" s="4" t="s">
        <v>35</v>
      </c>
      <c r="F5" s="4" t="s">
        <v>35</v>
      </c>
      <c r="G5" s="5" t="n">
        <v>5000</v>
      </c>
    </row>
    <row r="6" spans="1:7">
      <c r="A6" s="4" t="s">
        <v>94</v>
      </c>
      <c r="B6" s="4" t="s">
        <v>35</v>
      </c>
      <c r="C6" s="5" t="n">
        <v>1380117</v>
      </c>
      <c r="D6" s="4" t="s">
        <v>35</v>
      </c>
      <c r="E6" s="4" t="s">
        <v>35</v>
      </c>
      <c r="F6" s="4" t="s">
        <v>35</v>
      </c>
      <c r="G6" s="5" t="n">
        <v>1380117</v>
      </c>
    </row>
    <row r="7" spans="1:7">
      <c r="A7" s="4" t="s">
        <v>95</v>
      </c>
      <c r="B7" s="5" t="n">
        <v>200000</v>
      </c>
    </row>
    <row r="8" spans="1:7">
      <c r="A8" s="4" t="s">
        <v>96</v>
      </c>
      <c r="B8" s="6" t="n">
        <v>200</v>
      </c>
      <c r="C8" s="5" t="n">
        <v>99800</v>
      </c>
      <c r="D8" s="4" t="s">
        <v>35</v>
      </c>
      <c r="E8" s="4" t="s">
        <v>35</v>
      </c>
      <c r="F8" s="4" t="s">
        <v>35</v>
      </c>
      <c r="G8" s="5" t="n">
        <v>100000</v>
      </c>
    </row>
    <row r="9" spans="1:7">
      <c r="A9" s="4" t="s">
        <v>97</v>
      </c>
      <c r="G9" s="4" t="s">
        <v>35</v>
      </c>
    </row>
    <row r="10" spans="1:7">
      <c r="A10" s="4" t="s">
        <v>98</v>
      </c>
      <c r="G10" s="4" t="s">
        <v>35</v>
      </c>
    </row>
    <row r="11" spans="1:7">
      <c r="A11" s="4" t="s">
        <v>81</v>
      </c>
      <c r="B11" s="4" t="s">
        <v>35</v>
      </c>
      <c r="C11" s="4" t="s">
        <v>35</v>
      </c>
      <c r="D11" s="5" t="n">
        <v>-839039</v>
      </c>
      <c r="E11" s="4" t="s">
        <v>35</v>
      </c>
      <c r="F11" s="4" t="s">
        <v>35</v>
      </c>
      <c r="G11" s="6" t="n">
        <v>-839039</v>
      </c>
    </row>
    <row r="12" spans="1:7">
      <c r="A12" s="4" t="s">
        <v>99</v>
      </c>
      <c r="B12" s="5" t="n">
        <v>1574179</v>
      </c>
      <c r="G12" s="5" t="n">
        <v>1574179</v>
      </c>
    </row>
    <row r="13" spans="1:7">
      <c r="A13" s="4" t="s">
        <v>100</v>
      </c>
      <c r="E13" s="5" t="n">
        <v>25000</v>
      </c>
      <c r="G13" s="4" t="s">
        <v>35</v>
      </c>
    </row>
    <row r="14" spans="1:7">
      <c r="A14" s="4" t="s">
        <v>101</v>
      </c>
      <c r="B14" s="6" t="n">
        <v>1574</v>
      </c>
      <c r="C14" s="5" t="n">
        <v>120830251</v>
      </c>
      <c r="D14" s="5" t="n">
        <v>-116453218</v>
      </c>
      <c r="E14" s="6" t="n">
        <v>250</v>
      </c>
      <c r="F14" s="5" t="n">
        <v>-5000000</v>
      </c>
      <c r="G14" s="6" t="n">
        <v>-621143</v>
      </c>
    </row>
    <row r="15" spans="1:7">
      <c r="A15" s="4" t="s">
        <v>93</v>
      </c>
      <c r="B15" s="4" t="s">
        <v>35</v>
      </c>
      <c r="C15" s="5" t="n">
        <v>40000</v>
      </c>
      <c r="D15" s="4" t="s">
        <v>35</v>
      </c>
      <c r="E15" s="4" t="s">
        <v>35</v>
      </c>
      <c r="F15" s="4" t="s">
        <v>35</v>
      </c>
      <c r="G15" s="5" t="n">
        <v>40000</v>
      </c>
    </row>
    <row r="16" spans="1:7">
      <c r="A16" s="4" t="s">
        <v>94</v>
      </c>
      <c r="B16" s="4" t="s">
        <v>35</v>
      </c>
      <c r="C16" s="4" t="s">
        <v>35</v>
      </c>
      <c r="D16" s="4" t="s">
        <v>35</v>
      </c>
      <c r="E16" s="4" t="s">
        <v>35</v>
      </c>
      <c r="F16" s="4" t="s">
        <v>35</v>
      </c>
      <c r="G16" s="4" t="s">
        <v>35</v>
      </c>
    </row>
    <row r="17" spans="1:7">
      <c r="A17" s="4" t="s">
        <v>95</v>
      </c>
      <c r="B17" s="5" t="n">
        <v>181818</v>
      </c>
    </row>
    <row r="18" spans="1:7">
      <c r="A18" s="4" t="s">
        <v>96</v>
      </c>
      <c r="B18" s="6" t="n">
        <v>182</v>
      </c>
      <c r="C18" s="5" t="n">
        <v>49818</v>
      </c>
      <c r="D18" s="4" t="s">
        <v>35</v>
      </c>
      <c r="E18" s="4" t="s">
        <v>35</v>
      </c>
      <c r="F18" s="4" t="s">
        <v>35</v>
      </c>
      <c r="G18" s="5" t="n">
        <v>50000</v>
      </c>
    </row>
    <row r="19" spans="1:7">
      <c r="A19" s="4" t="s">
        <v>97</v>
      </c>
      <c r="B19" s="4" t="s">
        <v>35</v>
      </c>
      <c r="C19" s="5" t="n">
        <v>100788</v>
      </c>
      <c r="D19" s="4" t="s">
        <v>35</v>
      </c>
      <c r="E19" s="4" t="s">
        <v>35</v>
      </c>
      <c r="F19" s="4" t="s">
        <v>35</v>
      </c>
      <c r="G19" s="5" t="n">
        <v>100788</v>
      </c>
    </row>
    <row r="20" spans="1:7">
      <c r="A20" s="4" t="s">
        <v>102</v>
      </c>
      <c r="B20" s="4" t="s">
        <v>35</v>
      </c>
      <c r="C20" s="5" t="n">
        <v>50000</v>
      </c>
      <c r="D20" s="4" t="s">
        <v>35</v>
      </c>
      <c r="E20" s="4" t="s">
        <v>35</v>
      </c>
      <c r="F20" s="4" t="s">
        <v>35</v>
      </c>
      <c r="G20" s="5" t="n">
        <v>50000</v>
      </c>
    </row>
    <row r="21" spans="1:7">
      <c r="A21" s="4" t="s">
        <v>103</v>
      </c>
      <c r="B21" s="5" t="n">
        <v>554859</v>
      </c>
    </row>
    <row r="22" spans="1:7">
      <c r="A22" s="4" t="s">
        <v>98</v>
      </c>
      <c r="B22" s="6" t="n">
        <v>555</v>
      </c>
      <c r="C22" s="6" t="n">
        <v>304617</v>
      </c>
      <c r="D22" s="4" t="s">
        <v>35</v>
      </c>
      <c r="E22" s="4" t="s">
        <v>35</v>
      </c>
      <c r="F22" s="4" t="s">
        <v>35</v>
      </c>
      <c r="G22" s="6" t="n">
        <v>305172</v>
      </c>
    </row>
    <row r="23" spans="1:7">
      <c r="A23" s="4" t="s">
        <v>104</v>
      </c>
      <c r="B23" s="5" t="n">
        <v>429</v>
      </c>
      <c r="C23" s="4" t="s">
        <v>35</v>
      </c>
      <c r="D23" s="4" t="s">
        <v>35</v>
      </c>
      <c r="E23" s="4" t="s">
        <v>35</v>
      </c>
      <c r="F23" s="4" t="s">
        <v>35</v>
      </c>
      <c r="G23" s="4" t="s">
        <v>35</v>
      </c>
    </row>
    <row r="24" spans="1:7">
      <c r="A24" s="4" t="s">
        <v>81</v>
      </c>
      <c r="B24" s="4" t="s">
        <v>35</v>
      </c>
      <c r="C24" s="4" t="s">
        <v>35</v>
      </c>
      <c r="D24" s="6" t="n">
        <v>-601364</v>
      </c>
      <c r="E24" s="4" t="s">
        <v>35</v>
      </c>
      <c r="F24" s="4" t="s">
        <v>35</v>
      </c>
      <c r="G24" s="6" t="n">
        <v>-601364</v>
      </c>
    </row>
    <row r="25" spans="1:7">
      <c r="A25" s="4" t="s">
        <v>105</v>
      </c>
      <c r="B25" s="5" t="n">
        <v>2311285</v>
      </c>
      <c r="G25" s="5" t="n">
        <v>2311285</v>
      </c>
    </row>
    <row r="26" spans="1:7">
      <c r="A26" s="4" t="s">
        <v>106</v>
      </c>
      <c r="E26" s="5" t="n">
        <v>25000</v>
      </c>
      <c r="G26" s="4" t="s">
        <v>35</v>
      </c>
    </row>
    <row r="27" spans="1:7">
      <c r="A27" s="4" t="s">
        <v>107</v>
      </c>
      <c r="B27" s="6" t="n">
        <v>2311</v>
      </c>
      <c r="C27" s="6" t="n">
        <v>121375474</v>
      </c>
      <c r="D27" s="6" t="n">
        <v>-117054582</v>
      </c>
      <c r="E27" s="6" t="n">
        <v>250</v>
      </c>
      <c r="F27" s="6" t="n">
        <v>-5000000</v>
      </c>
      <c r="G27" s="6" t="n">
        <v>-676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0</v>
      </c>
    </row>
    <row r="3" spans="1:3">
      <c r="A3" s="3" t="s">
        <v>109</v>
      </c>
    </row>
    <row r="4" spans="1:3">
      <c r="A4" s="4" t="s">
        <v>81</v>
      </c>
      <c r="B4" s="6" t="n">
        <v>-601364</v>
      </c>
      <c r="C4" s="6" t="n">
        <v>-839039</v>
      </c>
    </row>
    <row r="5" spans="1:3">
      <c r="A5" s="3" t="s">
        <v>110</v>
      </c>
    </row>
    <row r="6" spans="1:3">
      <c r="A6" s="4" t="s">
        <v>111</v>
      </c>
      <c r="B6" s="5" t="n">
        <v>59329</v>
      </c>
      <c r="C6" s="5" t="n">
        <v>38161</v>
      </c>
    </row>
    <row r="7" spans="1:3">
      <c r="A7" s="4" t="s">
        <v>102</v>
      </c>
      <c r="B7" s="5" t="n">
        <v>50000</v>
      </c>
      <c r="C7" s="4" t="s">
        <v>35</v>
      </c>
    </row>
    <row r="8" spans="1:3">
      <c r="A8" s="4" t="s">
        <v>77</v>
      </c>
      <c r="B8" s="5" t="n">
        <v>197436</v>
      </c>
      <c r="C8" s="4" t="s">
        <v>35</v>
      </c>
    </row>
    <row r="9" spans="1:3">
      <c r="A9" s="4" t="s">
        <v>112</v>
      </c>
      <c r="B9" s="5" t="n">
        <v>-2938</v>
      </c>
      <c r="C9" s="4" t="s">
        <v>35</v>
      </c>
    </row>
    <row r="10" spans="1:3">
      <c r="A10" s="4" t="s">
        <v>113</v>
      </c>
      <c r="B10" s="5" t="n">
        <v>11956</v>
      </c>
      <c r="C10" s="5" t="n">
        <v>18613</v>
      </c>
    </row>
    <row r="11" spans="1:3">
      <c r="A11" s="3" t="s">
        <v>114</v>
      </c>
    </row>
    <row r="12" spans="1:3">
      <c r="A12" s="4" t="s">
        <v>33</v>
      </c>
      <c r="B12" s="5" t="n">
        <v>1833</v>
      </c>
      <c r="C12" s="4" t="s">
        <v>35</v>
      </c>
    </row>
    <row r="13" spans="1:3">
      <c r="A13" s="4" t="s">
        <v>34</v>
      </c>
      <c r="B13" s="5" t="n">
        <v>-45802</v>
      </c>
      <c r="C13" s="4" t="s">
        <v>35</v>
      </c>
    </row>
    <row r="14" spans="1:3">
      <c r="A14" s="4" t="s">
        <v>115</v>
      </c>
      <c r="B14" s="5" t="n">
        <v>5140</v>
      </c>
      <c r="C14" s="5" t="n">
        <v>12303</v>
      </c>
    </row>
    <row r="15" spans="1:3">
      <c r="A15" s="4" t="s">
        <v>116</v>
      </c>
      <c r="B15" s="5" t="n">
        <v>45501</v>
      </c>
      <c r="C15" s="5" t="n">
        <v>717873</v>
      </c>
    </row>
    <row r="16" spans="1:3">
      <c r="A16" s="4" t="s">
        <v>117</v>
      </c>
      <c r="B16" s="5" t="n">
        <v>-276699</v>
      </c>
      <c r="C16" s="5" t="n">
        <v>-52089</v>
      </c>
    </row>
    <row r="17" spans="1:3">
      <c r="A17" s="3" t="s">
        <v>118</v>
      </c>
    </row>
    <row r="18" spans="1:3">
      <c r="A18" s="4" t="s">
        <v>119</v>
      </c>
      <c r="B18" s="5" t="n">
        <v>12254</v>
      </c>
      <c r="C18" s="4" t="s">
        <v>35</v>
      </c>
    </row>
    <row r="19" spans="1:3">
      <c r="A19" s="4" t="s">
        <v>120</v>
      </c>
      <c r="B19" s="5" t="n">
        <v>-12254</v>
      </c>
      <c r="C19" s="4" t="s">
        <v>35</v>
      </c>
    </row>
    <row r="20" spans="1:3">
      <c r="A20" s="3" t="s">
        <v>121</v>
      </c>
    </row>
    <row r="21" spans="1:3">
      <c r="A21" s="4" t="s">
        <v>122</v>
      </c>
      <c r="B21" s="5" t="n">
        <v>190000</v>
      </c>
      <c r="C21" s="5" t="n">
        <v>32173</v>
      </c>
    </row>
    <row r="22" spans="1:3">
      <c r="A22" s="4" t="s">
        <v>123</v>
      </c>
      <c r="B22" s="5" t="n">
        <v>150000</v>
      </c>
      <c r="C22" s="4" t="s">
        <v>35</v>
      </c>
    </row>
    <row r="23" spans="1:3">
      <c r="A23" s="4" t="s">
        <v>124</v>
      </c>
      <c r="B23" s="5" t="n">
        <v>126066</v>
      </c>
      <c r="C23" s="5" t="n">
        <v>11000</v>
      </c>
    </row>
    <row r="24" spans="1:3">
      <c r="A24" s="4" t="s">
        <v>125</v>
      </c>
      <c r="B24" s="5" t="n">
        <v>-11000</v>
      </c>
      <c r="C24" s="5" t="n">
        <v>100000</v>
      </c>
    </row>
    <row r="25" spans="1:3">
      <c r="A25" s="4" t="s">
        <v>126</v>
      </c>
      <c r="B25" s="5" t="n">
        <v>50000</v>
      </c>
      <c r="C25" s="4" t="s">
        <v>35</v>
      </c>
    </row>
    <row r="26" spans="1:3">
      <c r="A26" s="4" t="s">
        <v>127</v>
      </c>
      <c r="B26" s="5" t="n">
        <v>205066</v>
      </c>
      <c r="C26" s="5" t="n">
        <v>143173</v>
      </c>
    </row>
    <row r="27" spans="1:3">
      <c r="A27" s="4" t="s">
        <v>128</v>
      </c>
      <c r="B27" s="5" t="n">
        <v>-83887</v>
      </c>
      <c r="C27" s="5" t="n">
        <v>91084</v>
      </c>
    </row>
    <row r="28" spans="1:3">
      <c r="A28" s="4" t="s">
        <v>129</v>
      </c>
      <c r="B28" s="5" t="n">
        <v>92004</v>
      </c>
      <c r="C28" s="5" t="n">
        <v>920</v>
      </c>
    </row>
    <row r="29" spans="1:3">
      <c r="A29" s="4" t="s">
        <v>130</v>
      </c>
      <c r="B29" s="5" t="n">
        <v>8117</v>
      </c>
      <c r="C29" s="5" t="n">
        <v>92004</v>
      </c>
    </row>
    <row r="30" spans="1:3">
      <c r="A30" s="3" t="s">
        <v>131</v>
      </c>
    </row>
    <row r="31" spans="1:3">
      <c r="A31" s="4" t="s">
        <v>132</v>
      </c>
      <c r="B31" s="5" t="n">
        <v>26799</v>
      </c>
      <c r="C31" s="4" t="s">
        <v>35</v>
      </c>
    </row>
    <row r="32" spans="1:3">
      <c r="A32" s="4" t="s">
        <v>133</v>
      </c>
      <c r="B32" s="4" t="s">
        <v>35</v>
      </c>
      <c r="C32" s="4" t="s">
        <v>35</v>
      </c>
    </row>
    <row r="33" spans="1:3">
      <c r="A33" s="3" t="s">
        <v>134</v>
      </c>
    </row>
    <row r="34" spans="1:3">
      <c r="A34" s="4" t="s">
        <v>135</v>
      </c>
      <c r="B34" s="5" t="n">
        <v>305172</v>
      </c>
      <c r="C34" s="4" t="s">
        <v>35</v>
      </c>
    </row>
    <row r="35" spans="1:3">
      <c r="A35" s="4" t="s">
        <v>97</v>
      </c>
      <c r="B35" s="5" t="n">
        <v>100788</v>
      </c>
      <c r="C35" s="4" t="s">
        <v>35</v>
      </c>
    </row>
    <row r="36" spans="1:3">
      <c r="A36" s="4" t="s">
        <v>136</v>
      </c>
      <c r="B36" s="5" t="n">
        <v>350374</v>
      </c>
      <c r="C36" s="4" t="s">
        <v>35</v>
      </c>
    </row>
    <row r="37" spans="1:3">
      <c r="A37" s="4" t="s">
        <v>137</v>
      </c>
      <c r="B37" s="5" t="n">
        <v>150000</v>
      </c>
      <c r="C37" s="4" t="s">
        <v>35</v>
      </c>
    </row>
    <row r="38" spans="1:3">
      <c r="A38" s="4" t="s">
        <v>138</v>
      </c>
      <c r="B38" s="5" t="n">
        <v>40000</v>
      </c>
      <c r="C38" s="5" t="n">
        <v>5000</v>
      </c>
    </row>
    <row r="39" spans="1:3">
      <c r="A39" s="4" t="s">
        <v>139</v>
      </c>
      <c r="B39" s="4" t="s">
        <v>35</v>
      </c>
      <c r="C39" s="6" t="n">
        <v>1380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5:55:11Z</dcterms:created>
  <dcterms:modified xmlns:dcterms="http://purl.org/dc/terms/" xmlns:xsi="http://www.w3.org/2001/XMLSchema-instance" xsi:type="dcterms:W3CDTF">2018-09-28T15:55:11Z</dcterms:modified>
</cp:coreProperties>
</file>